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SIGNIFICANT ACCOUNTING POLICIES" sheetId="9" state="visible" r:id="rId9"/>
    <sheet xmlns:r="http://schemas.openxmlformats.org/officeDocument/2006/relationships" name="COMMITMENTS AND CONTINGENT LIAB" sheetId="10" state="visible" r:id="rId10"/>
    <sheet xmlns:r="http://schemas.openxmlformats.org/officeDocument/2006/relationships" name="SHORT TERM LOANS" sheetId="11" state="visible" r:id="rId11"/>
    <sheet xmlns:r="http://schemas.openxmlformats.org/officeDocument/2006/relationships" name="RELATED PARTIES" sheetId="12" state="visible" r:id="rId12"/>
    <sheet xmlns:r="http://schemas.openxmlformats.org/officeDocument/2006/relationships" name="CONVERTIBLE LOANS" sheetId="13" state="visible" r:id="rId13"/>
    <sheet xmlns:r="http://schemas.openxmlformats.org/officeDocument/2006/relationships" name="SHAREHOLDERS' DEFICIENCY" sheetId="14" state="visible" r:id="rId14"/>
    <sheet xmlns:r="http://schemas.openxmlformats.org/officeDocument/2006/relationships" name="FINANCIAL EXPENS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COMMITMENTS AND CONTINGENT LI_2" sheetId="18" state="visible" r:id="rId18"/>
    <sheet xmlns:r="http://schemas.openxmlformats.org/officeDocument/2006/relationships" name="SHORT TERM LOANS (Tables)" sheetId="19" state="visible" r:id="rId19"/>
    <sheet xmlns:r="http://schemas.openxmlformats.org/officeDocument/2006/relationships" name="CONVERTIBLE LOANS (Tables)" sheetId="20" state="visible" r:id="rId20"/>
    <sheet xmlns:r="http://schemas.openxmlformats.org/officeDocument/2006/relationships" name="SHAREHOLDERS' DEFICIENCY (Table" sheetId="21" state="visible" r:id="rId21"/>
    <sheet xmlns:r="http://schemas.openxmlformats.org/officeDocument/2006/relationships" name="FINANCIAL EXPENSES (Tables)" sheetId="22" state="visible" r:id="rId22"/>
    <sheet xmlns:r="http://schemas.openxmlformats.org/officeDocument/2006/relationships" name="GENERAL (Details Narrative)"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COMMITMENTS AND CONTINGENT LI_3" sheetId="26" state="visible" r:id="rId26"/>
    <sheet xmlns:r="http://schemas.openxmlformats.org/officeDocument/2006/relationships" name="COMMITMENTS AND CONTINGENT LI_4" sheetId="27" state="visible" r:id="rId27"/>
    <sheet xmlns:r="http://schemas.openxmlformats.org/officeDocument/2006/relationships" name="SHORT TERM LOANS (Details)" sheetId="28" state="visible" r:id="rId28"/>
    <sheet xmlns:r="http://schemas.openxmlformats.org/officeDocument/2006/relationships" name="SHORT TERM LOANS (Details Narra" sheetId="29" state="visible" r:id="rId29"/>
    <sheet xmlns:r="http://schemas.openxmlformats.org/officeDocument/2006/relationships" name="RELATED PARTIES (Details Narrat" sheetId="30" state="visible" r:id="rId30"/>
    <sheet xmlns:r="http://schemas.openxmlformats.org/officeDocument/2006/relationships" name="CONVERTIBLE LOANS (Details)" sheetId="31" state="visible" r:id="rId31"/>
    <sheet xmlns:r="http://schemas.openxmlformats.org/officeDocument/2006/relationships" name="CONVERTIBLE LOANS (Details Narr" sheetId="32" state="visible" r:id="rId32"/>
    <sheet xmlns:r="http://schemas.openxmlformats.org/officeDocument/2006/relationships" name="SHAREHOLDERS' DEFICIENCY (Detai" sheetId="33" state="visible" r:id="rId33"/>
    <sheet xmlns:r="http://schemas.openxmlformats.org/officeDocument/2006/relationships" name="SHAREHOLDERS' DEFICIENCY (Det_2" sheetId="34" state="visible" r:id="rId34"/>
    <sheet xmlns:r="http://schemas.openxmlformats.org/officeDocument/2006/relationships" name="SHAREHOLDERS' DEFICIENCY (Det_3" sheetId="35" state="visible" r:id="rId35"/>
    <sheet xmlns:r="http://schemas.openxmlformats.org/officeDocument/2006/relationships" name="SHAREHOLDERS' DEFICIENCY (Det_4" sheetId="36" state="visible" r:id="rId36"/>
    <sheet xmlns:r="http://schemas.openxmlformats.org/officeDocument/2006/relationships" name="SHAREHOLDERS' DEFICIENCY (Det_5" sheetId="37" state="visible" r:id="rId37"/>
    <sheet xmlns:r="http://schemas.openxmlformats.org/officeDocument/2006/relationships" name="SHAREHOLDERS' DEFICIENCY (Det_6" sheetId="38" state="visible" r:id="rId38"/>
    <sheet xmlns:r="http://schemas.openxmlformats.org/officeDocument/2006/relationships" name="SHAREHOLDERS' DEFICIENCY (Det_7" sheetId="39" state="visible" r:id="rId39"/>
    <sheet xmlns:r="http://schemas.openxmlformats.org/officeDocument/2006/relationships" name="FINANCIAL EXPENSES (Schedule of" sheetId="40" state="visible" r:id="rId40"/>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9</t>
  </si>
  <si>
    <t>Aug. 14, 2019</t>
  </si>
  <si>
    <t>Document And Entity Information</t>
  </si>
  <si>
    <t>Entity Registrant Name</t>
  </si>
  <si>
    <t>SEEDO CORP.</t>
  </si>
  <si>
    <t>Entity Central Index Key</t>
  </si>
  <si>
    <t>0001661600</t>
  </si>
  <si>
    <t>Document Type</t>
  </si>
  <si>
    <t>10-Q</t>
  </si>
  <si>
    <t>Document Period End Date</t>
  </si>
  <si>
    <t>Jun. 30,
		2019</t>
  </si>
  <si>
    <t>Amendment Flag</t>
  </si>
  <si>
    <t>false</t>
  </si>
  <si>
    <t>Current Fiscal Year End Date</t>
  </si>
  <si>
    <t>--12-31</t>
  </si>
  <si>
    <t>Entity File Number</t>
  </si>
  <si>
    <t>333-208814</t>
  </si>
  <si>
    <t>Entity Shell Company</t>
  </si>
  <si>
    <t>Entity's Reporting Status Current</t>
  </si>
  <si>
    <t>Yes</t>
  </si>
  <si>
    <t>Entity Interactive Data Current</t>
  </si>
  <si>
    <t>No</t>
  </si>
  <si>
    <t>Entity Incorporation, State or Country Code</t>
  </si>
  <si>
    <t>DE</t>
  </si>
  <si>
    <t>Entity Filer Category</t>
  </si>
  <si>
    <t>Non-accelerated Filer</t>
  </si>
  <si>
    <t>Entity Small Business</t>
  </si>
  <si>
    <t>true</t>
  </si>
  <si>
    <t>Entity Emerging Growth Company</t>
  </si>
  <si>
    <t>Entity Ex Transition Period</t>
  </si>
  <si>
    <t>Entity Common Stock, Shares Outstanding</t>
  </si>
  <si>
    <t>Document Fiscal Period Focus</t>
  </si>
  <si>
    <t>Q2</t>
  </si>
  <si>
    <t>Document Fiscal Year Focus</t>
  </si>
  <si>
    <t>2019</t>
  </si>
  <si>
    <t>CONDENSED CONSOLIDATED BALANCE SHEETS (Unaudited) - USD ($) $ in Thousands</t>
  </si>
  <si>
    <t>Dec. 31, 2018</t>
  </si>
  <si>
    <t>CURRENT ASSETS:</t>
  </si>
  <si>
    <t>Cash and cash equivalents</t>
  </si>
  <si>
    <t>Restricted bank deposit</t>
  </si>
  <si>
    <t>Financial institute</t>
  </si>
  <si>
    <t>Other accounts receivable</t>
  </si>
  <si>
    <t>Advances to suppliers</t>
  </si>
  <si>
    <t>Inventory</t>
  </si>
  <si>
    <t>Total current assets</t>
  </si>
  <si>
    <t>Property and equipment, net</t>
  </si>
  <si>
    <t>Total assets</t>
  </si>
  <si>
    <t>CURRENT LIABILITIES</t>
  </si>
  <si>
    <t>Short-term loan</t>
  </si>
  <si>
    <t>Trade payables</t>
  </si>
  <si>
    <t>Convertible loans</t>
  </si>
  <si>
    <t xml:space="preserve"> </t>
  </si>
  <si>
    <t>Loan from related party</t>
  </si>
  <si>
    <t>Advances from customers</t>
  </si>
  <si>
    <t>Other accounts payable</t>
  </si>
  <si>
    <t>Total current liabilities</t>
  </si>
  <si>
    <t>LONG-TERM LIABILITIES</t>
  </si>
  <si>
    <t>Convertible loan</t>
  </si>
  <si>
    <t>COMMITMENTS AND CONTINGENT LIABILITIES</t>
  </si>
  <si>
    <t>SHAREHOLDER'S DEFICIENCY</t>
  </si>
  <si>
    <t>Ordinary shares of $ 0.0001 par value Authorized: 500,000,000 shares at June 30, 2019 and December 31, 2018; Issued and Outstanding: 20,007,144 and 16,198,578 shares at June 30, 2019 and December 31, 2018, respectively</t>
  </si>
  <si>
    <t>Additional Paid in capital</t>
  </si>
  <si>
    <t>Accumulated deficit</t>
  </si>
  <si>
    <t>Total shareholders' deficiency</t>
  </si>
  <si>
    <t>Total liabilities and shareholders' deficiency</t>
  </si>
  <si>
    <t>CONDENSED CONSOLIDATED BALANCE SHEETS (Unaudited) (Parenthetical) - $ / shares</t>
  </si>
  <si>
    <t>Statement of Financial Position [Abstract]</t>
  </si>
  <si>
    <t>Ordinary shares, par value (in dollars per share)</t>
  </si>
  <si>
    <t>Ordinary shares, shares authorized</t>
  </si>
  <si>
    <t>Ordinary shares, shares issued</t>
  </si>
  <si>
    <t>Ordinary shares, shares outstanding</t>
  </si>
  <si>
    <t>CONDENSED CONSOLIDATED STATEMENTS OF OPERATIONS (Unaudited) - USD ($) $ in Thousands</t>
  </si>
  <si>
    <t>3 Months Ended</t>
  </si>
  <si>
    <t>Jun. 30, 2018</t>
  </si>
  <si>
    <t>Income Statement [Abstract]</t>
  </si>
  <si>
    <t>Revenues</t>
  </si>
  <si>
    <t>Cost of revenues</t>
  </si>
  <si>
    <t>Gross Loss</t>
  </si>
  <si>
    <t>Operating expenses:</t>
  </si>
  <si>
    <t>Research and development</t>
  </si>
  <si>
    <t>Selling and marketing</t>
  </si>
  <si>
    <t>General and administrative</t>
  </si>
  <si>
    <t>Operating loss</t>
  </si>
  <si>
    <t>Financial expenses</t>
  </si>
  <si>
    <t>Net Loss</t>
  </si>
  <si>
    <t>Basic and diluted net loss per share (in dollars per share)</t>
  </si>
  <si>
    <t>Weighted average number of ordinary shares used in computing basic and diluted loss per share (in shares)</t>
  </si>
  <si>
    <t>CONDENSED CONSOLIDATED STATEMENTS OF SHAREHOLDERS' DEFICIT (Unaudited) - USD ($) $ in Thousands</t>
  </si>
  <si>
    <t>Ordinary Shares [Member]</t>
  </si>
  <si>
    <t>Additional Paid in capital [Member]</t>
  </si>
  <si>
    <t>Accumulated deficit [Member]</t>
  </si>
  <si>
    <t>Total</t>
  </si>
  <si>
    <t>Balance at beginning at Dec. 31, 2017</t>
  </si>
  <si>
    <t>Balance at beginning (in shares) at Dec. 31, 2017</t>
  </si>
  <si>
    <t>Increase (Decrease) in Stockholders' Equity [Roll Forward]</t>
  </si>
  <si>
    <t>Balance at end at Jun. 30, 2018</t>
  </si>
  <si>
    <t>Balance at end (in shares) at Jun. 30, 2018</t>
  </si>
  <si>
    <t>Balance at beginning at Mar. 31, 2018</t>
  </si>
  <si>
    <t>Balance at beginning (in shares) at Mar. 31, 2018</t>
  </si>
  <si>
    <t>Balance at beginning at Dec. 31, 2018</t>
  </si>
  <si>
    <t>Balance at beginning (in shares) at Dec. 31, 2018</t>
  </si>
  <si>
    <t>Issuance of ordinary shares</t>
  </si>
  <si>
    <t>[1]</t>
  </si>
  <si>
    <t>Issuance of ordinary shares (in shares)</t>
  </si>
  <si>
    <t>Conversion of convertible loans</t>
  </si>
  <si>
    <t>Conversion of convertible loans (in shares)</t>
  </si>
  <si>
    <t>Share based compensation to employees and non-employees</t>
  </si>
  <si>
    <t>Share based compensation to employees and non-employees (in shares)</t>
  </si>
  <si>
    <t>Issuance of ordinary shares upon Shares Based Compensation to non-employees</t>
  </si>
  <si>
    <t>Issuance of ordinary shares upon Shares Based Compensation to non-employees (in shares)</t>
  </si>
  <si>
    <t>Beneficial conversion feature related to convertible loan</t>
  </si>
  <si>
    <t>Receipt on account of shares and exercise warrants</t>
  </si>
  <si>
    <t>Balance at end at Jun. 30, 2019</t>
  </si>
  <si>
    <t>Balance at end (in shares) at Jun. 30, 2019</t>
  </si>
  <si>
    <t>Balance at beginning at Mar. 31, 2019</t>
  </si>
  <si>
    <t>Balance at beginning (in shares) at Mar. 31, 2019</t>
  </si>
  <si>
    <t>Exercise of warrants</t>
  </si>
  <si>
    <t>Represents an amount less than $1..</t>
  </si>
  <si>
    <t>CONDENSED CONSOLIDATED STATEMENTS OF CASH FLOWS (Unaudited) - USD ($) $ in Thousands</t>
  </si>
  <si>
    <t>Cash flows from operating activities:</t>
  </si>
  <si>
    <t>Adjustments to reconcile loss to net cash used in operating activities:</t>
  </si>
  <si>
    <t>Depreciation and amortization</t>
  </si>
  <si>
    <t>Financial expenses related to convertible loans</t>
  </si>
  <si>
    <t>Financial expenses related to short-term loans</t>
  </si>
  <si>
    <t>Financial expenses related to loans from related party</t>
  </si>
  <si>
    <t>Share based compensation expenses to employees and non-employees</t>
  </si>
  <si>
    <t>Other</t>
  </si>
  <si>
    <t>Changes in assets and liabilities:</t>
  </si>
  <si>
    <t>Increase in other accounts receivable</t>
  </si>
  <si>
    <t>Increase in inventory</t>
  </si>
  <si>
    <t>Increase (Decrease) in advances from customers</t>
  </si>
  <si>
    <t>Increase in trade payables</t>
  </si>
  <si>
    <t>Increase in other accounts payable</t>
  </si>
  <si>
    <t>Net cash used in operating activities</t>
  </si>
  <si>
    <t>Cash flows from investing activities</t>
  </si>
  <si>
    <t>Purchase of property and equipment</t>
  </si>
  <si>
    <t>Net cash used in investing activities</t>
  </si>
  <si>
    <t>Cash flows from financing activities:</t>
  </si>
  <si>
    <t>Proceeds from convertible loans</t>
  </si>
  <si>
    <t>Proceeds from issuances of Ordinary Shares</t>
  </si>
  <si>
    <t>Issuance of warrants</t>
  </si>
  <si>
    <t>Net cash provided by financing activities</t>
  </si>
  <si>
    <t>Increase (Decrease) in cash and cash equivalents and restricted cash</t>
  </si>
  <si>
    <t>Cash and cash equivalents and restricted cash at the beginning of the year</t>
  </si>
  <si>
    <t>Cash and cash equivalents at the end of the year and restricted cash</t>
  </si>
  <si>
    <t>Supplemental disclosures of cash flow information:</t>
  </si>
  <si>
    <t>Restricted bank deposits included in short term assets</t>
  </si>
  <si>
    <t>Cash and cash equivalents and restricted cash bank deposits included in short term assets</t>
  </si>
  <si>
    <t>Cash paid for interest</t>
  </si>
  <si>
    <t>Supplemental disclosures of non- cash flow information:</t>
  </si>
  <si>
    <t>GENERAL</t>
  </si>
  <si>
    <t>General [Abstract]</t>
  </si>
  <si>
    <t>NOTE 1:- GENERAL
a. Seedo Corp. (the "Company," "Our" or "We"), was incorporated
on January 16, 2015, as GRCR Partners Inc., under the laws of Delaware. Prior to September 14, 2018, we were solely a provider
of risk management and asset protection ("RAP") services for businesses, individuals and families. On September 14,
2018, we acquired Eroll Grow Tech Ltd. ("Eroll"), an Israeli company and now the wholly owned subsidiary of the Company.
On September 17, 2018, the Company's name was changed to Seedo Corp. Since the acquisition of Eroll, we produce the world's
first fully-automated plant growing device managed and controlled by an artificial intelligent algorithm, allowing consumers to
grow their own herbs and vegetables effortlessly from seed to plant, while providing optimal conditions to assure premium quality
produce year-round. Reverse merger On September 14, 2018, the
Company and Eroll completed a merger transaction. Eroll survived the merger as a wholly-owned subsidiary of the Company. Immediately following the merger,
Eroll shareholders held approximately 87.4% of the outstanding ordinary shares of the Company in exchange of 1,137 ordinary shares
of Eroll on a fully diluted basis while the pre-merger Company shareholders retained the remaining approximate 12.6%. The pre-merger
Eroll shareholders hold their existing shares of the Company's Ordinary stock. Pursuant to the terms and conditions
of the Agreement, at the time of the Transaction, the Company issued 12,073,500 nonassessable shares of their ordinary shares.
Each of the holders of the pre-acquisition issued and outstanding ordinary shares of Eroll received their pro-rata allotment of
these shares according to their then current shareholding in the Eroll. At the closing of this transaction, there were 15,000,000
ordinary shares of the Company. The reverse merger was accounted
for as a reverse recapitalization which is outside the scope of ASC Topic 805, "Business Combinations" ("ASC
805"). Under reverse capitalization accounting, Eroll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roll since inception. Eroll was incorporated pursuant
to the laws of the state of Israel on May 18, 2015. Eroll has seven subsidiaries
as followings: Seedo Us Inc. (Seedo Inc.)
incorporated pursuant to the laws of the state of Colorado U.S in November 2016. To this date the subsidiary has no activities. Seedo USA LLC (Seedo USA) incorporated
pursuant to the laws of the state of Nevada U.S on March 2017. To this date the subsidiary has no activities. Urban Auto Grow Inc. (UAG)
incorporated pursuant to the laws of the state of Nevada U.S on January 2017. To this date the subsidiary has no activities. E.L Urban Auto Grow Ltd. (Urban)
incorporated pursuant to the laws of the state of Cyprus on December 2017. To this date the subsidiary has no activities. Seedo FarmTech Ltd. incorporated
pursuant to the laws of the state of Israel on April 10, 2019. To this date the subsidiary has no activities. Dan SeedoFarm Ltd Ltd incorporated
pursuant to the laws of the state of Israel on June 27, 2019. To this date the subsidiary has no activities. Tech Farm Agricola S.R.L incorporated
pursuant to the laws of the state of Messina, Italy on May 20, 2019. To this date the subsidiary has no activities.
b. The Company operates mainly in the fields of development and distribution of home growing automated
machines and commercial containers for variety of herbs and vegetables worldwide. The Company also plans, establishes and will
operate container farms.
c. Basis of presentation: Effective December 31, 2018,
the Company changed its fiscal year end from September 30 to December 31. This change is being made in order to align the Company's
fiscal year end with its subsidiaries following the reverse merger. The Company refers to the period beginning October 1, 2017
and ending September 30, 2018 as "fiscal 2018."
d. The Company has an accumulated deficit in the total amount of $15,712 as of June 30, 2019, the
Company has negative operating cash flow in the total amount of $4,849 for the period of six months ended June 30, 2019,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As of June 30, 2019, the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June 30,
2019, (ii) consolidated results of operations for the three and six months ended June 30, 2019 and (iii) consolidated cash flows
for the six months ended June 30, 2019. The results for the three and six months periods ended June 30, 2019, as applicable, are
not necessarily indicative of the results that may be expected for the year ending December 31, 2019.</t>
  </si>
  <si>
    <t>SIGNIFICANT ACCOUNTING POLICIES</t>
  </si>
  <si>
    <t>Accounting Policies [Abstract]</t>
  </si>
  <si>
    <t>NOTE 3:- SIGNIFICANT ACCOUNTING POLICIES The consolidated financial statements
have been prepared in accordance with U.S Generally Accepted Accounting Principles in the United States of America.
a. The significant accounting policies applied in the audited consolidated financial statements of the Company as disclosed in the Company’s annual report on Form 10-K for the year ended September 30, 2018 filed with the SEC on January 15, 2019, are applied consistently in these unaudited interim condensed consolidated financial statements, except as discussed below.
b. Revenue Recognition: The Company generates revenues
from sales of products. The Company sells its products directly to end customers.
In accordance with Topic 606,
revenue is recognized when obligations under the terms of a contract with our customer are satisfied; generally this occurs with
the transfer of control of our product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Revenue is recognized
based on the transaction price at the time the related performance obligation is satisfied by transferring a promised product or
service to a customer. Typical timing of payment The Company offers several
payment methods that includes but not limited to full advance payment and partial amount in advanced while collecting the remaining
amount before delivery. Revenue
expected to be recognized in any future year related to remaining performance obligations, excluding revenue pertaining to contracts
that have an original expected duration of one year or less The Company’s unfilled
performance obligations as of June 30, 2019 is $2,406 and the estimated revenue expected to be recognized in the future related
to the sales of our Home Growing Devices amounted to $4,422. The Company recognized revenues
of $393 for the six month ended June 30,2019, as part of advances recognized in prior periods. Warranties are classified
as assurance type. A warranty is considered an assurance type warranty if it provides the consumer with assurance that the product
will function as intended for a limited period of time. As of June 30, 2019, the Company recorded a provision for warranty in a
total amount of $20.
c.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As of June 30, 2019, the outstanding
options measured according to the above mentioned method. The fair value of Restricted
Stock Units (“RSUs”) granted is determined based on the price of the Company’s ordinary shares on the date of
grant. The fair value for options granted
in April 2019, is estimated at the date of grant using a Black-Scholes-Merton option pricing model with the following
assumptions:
June 30,
Expected volatility 131.93 %
Risk-free rate 2.29 %
Expected term (in years) 4.66-4.75
Share price $ 4.01 The Company accounts for options
granted to consultants and other service providers under ASC No. 718 and ASC No. 505, “Equity-based payments to non-employees.”
The fair value of these options was estimated using a Black-Scholes-Merton option-pricing model. In the six months ended
June 30, 2019, the non-cash compensation expenses related to nonemployees were $404 thousand.
d. New Accounting Pronouncements Recently
Implemented Accounting Pronouncements
1. Revenues -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reflects the consideration that the company expects to receive for those goods or services. The standard provides a five-step model to be applied to all contracts with customers, which steps are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The Company
early adopted ASU 2014-09 as of the January 1, 2019. The adoption did not have a significant impact on the Company’s net
income. Recently
Implemented Accounting Pronouncements :
2. Cash Flow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October 1, 2018, and it did not have a material impact on its accounting and disclosures.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9, and interim
periods within those fiscal years. Early adoption is permitted, and the guidance is to be applied using a full or modified retrospective
approach. The Company early adopted this guidance in connection with the down round feature within the embedded optional conversion
feature of the warrants, as discussed in Note 7d.
3.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Company early adopted this
standard, the adoption of this standard had an immaterial impact on the Company’s consolidated financial
statements.</t>
  </si>
  <si>
    <t>Commitments and Contingencies Disclosure [Abstract]</t>
  </si>
  <si>
    <t xml:space="preserve">NOTE 4:- COMMITMENTS AND CONTINGENT LIABILITIES
In October
2017, Eroll entered into rental agreements for its office premises in Israel which will end on June 30, 2022. The agreement is
secured by bank guarantees and monthly debentures equivalent with the lease payments. On June
20, 2019 the Company signed an amendment to its rental agreement, accordingly the Company signed an extension to its original agreement
until June 30, 2022, and rented two additional office premises until June 30, 2024. The
future minimum lease fees payable for the lease agreement as of June 30, 2019, are as following:
2019 $ 87
2020 244
2021 262
2022 202
And thereafter 213
$ 1,008
The
Company enters into a vehicle operating lease agreement for a period of 32 months. The future minimum lease fees payable for both
above agreements as of June 30, 2019, are as following:
2019 $ 52
2020 89
2021 30
$ 171 </t>
  </si>
  <si>
    <t>SHORT TERM LOANS</t>
  </si>
  <si>
    <t>Debt Disclosure [Abstract]</t>
  </si>
  <si>
    <t>SHORT-TERM LOAN</t>
  </si>
  <si>
    <t>NOTE 5:- SHORT TERM LOANS
On December
11, 2018, the Company received a loan from a lender in the principal amount of $1,000 (out of which $50 was directly transferred
as finder fee). The loan is to be repaid in full at the end of 180 days, the principal amount shall bear interest at the rate of
17.5% calculated per the commencing of the date of the actual provision of the principal amount and ending on the maturity date,
on a linear daily basis, up to a maximum amount of approximately $175. The interest shall be accrued but not compounded. The Company
also granted the foregoing lender warrants to purchase 333,333 and 100,000 Ordinary shares of the Company at an exercise price
of $1.5 and $2 per share, respectively. The warrants were classified as shareholders’ equity. The Company
estimated the fair value of warrants using the Black-Scholes-Merton option pricing model using the following weighted average assumptions:
2018
Dividend yield 0 %
Risk-free interest rate 2.78 %
Expected term (in years) 2
Volatility 126.23 %
The Company
also granted the broker 33,333 ordinary shares of the Company which were issued on April 12, 2019. The Company
accounted for the loan in accordance with ASC 470, Debt On June
19, 2019 the Company executed an amendment to the loan agreement. Total debt was $1,175 according to the amendment the lender will
exercise its 433,333 warrants pursuant to the original agreement for a total amount of $700. The remaining debt
of $475 will be paid in three separate monthly payments of $158.333 each for the next three months. Since the
shares weren’t issued as of June 30, 2019 the amount were recorded as receipt on account of shares. During
the six months period ended June 30, 2019 the Company recorded interest and financial expenses related to the loan in the amount
of $800.</t>
  </si>
  <si>
    <t>RELATED PARTIES</t>
  </si>
  <si>
    <t>Related Party Transactions [Abstract]</t>
  </si>
  <si>
    <t>NOTE 6:- RELATED PARTIES
a. As of June 30, 2019, and December 31, 2018, the Company recorded a provision in the amount of $547
and $520, respectively, that classified in other accounts payable to
a related party for management services.
b. On August 10, 2018, Eroll entered into a Convertible Loan Agreement (the "August Loan Agreement")
with Cannabics Pharmaceuticals Inc. ("Cannabics"), a U.S. public company and one of the Company's shareholders.
Pursuant to the terms of the August Loan Agreement, Cannabics was obligated to invest up to $2,000 in Eroll Grow Tech. According
to the agreement Cannabics is obligated to invest $500 upon execution of the August Loan Agreement, to be followed by second $500
tranche within 90 days and third tranche in the amount of $1,000 (the "Second loan"), 90 days following that. On August
13, 2018, Cannabics invested the initial $500 pursuant to its obligations under the August Loan Agreement. According to the August Loan Agreement, the Company shall issue Cannabics ordinary shares of the Company
representing 7.5% of the outstanding shares on a fully-diluted basis of the Company at the time of conversion. Following the Second
Loan, Cannabics shall hold 15% of the outstanding shares on a fully-diluted basis of the Company. In addition, according to the
agreement Cannabics shall issue to the Company 1,000,000 warrants with an exercise price of $2 per share, of the Cannabics shares,
for a period of 12 months. The warrants were issued on August 14, 2018. The warrants were classified as an asset and are evaluated
every report date. During the six months period ended June 30, 2019 the Company recorded expenses due to the warrant in the amount
of $1. As of June 30, 2019, and December 31, 2018 the warrants fair value amount was $0 and $1, respectively. On September
12, 2018, Eroll and Cannabics executed an amendment to the August Loan Agreement, solely amending the mechanics of the percentage
of the Company shares Cannabics may convert for its investment, though the finite amount remains unchanged. The amendment to the
August Loan was as follows: Cannabics is to receive 10% of the ordinary shares, for the initial $1,000 financing (as opposed to
15%); and for the Second Loan, Cannabics shall receive 10% (5% issued on the date of the money transfer and an additional 5% issued
on the date of conversion) of the ordinary shares. On September
26, 2018, pursuant to the August Loan Agreement with Cannabics, the Company received its second installment of $500. In addition,
under the agreement the Company shall pay to Cannabics royalties in an amount equal to a percentage of the Company's revenues
starting of January 2019 sales as follows:
(a) Until the conversion or repayment of the third tranche (which is the Second Loan) in the amount
of an additional $1,000, an amount equal to 2.5% of revenues.
(b) Following the conversion or repayment of the Second Loan, an amount equal to 5% of revenues. Notwithstanding the above,
for the first year following the Second Loan closing date, The Company shall pay Cannabics minimum royalties of not less than $500. In the event the Second Loan
is converted into shares, the aggregate royalties to be paid hereunder will be capped at max $8,000. On November
6, 2018, pursuant to the August Loan Agreement with Cannabics the Company received $300 towards the Second Loan, and on December
10, 2018, pursuant to the August Loan Agreement the Company received the remaining $700 out of the Second Loan. As part of
the completion of the August Loan Agreement the Company recorded a provision for royalties in a total amount of $500. The Company
allocated the remaining consideration ($500) of the second convertible loan and issuance of shares based on their relative fair
value at the date of issuance. As such the Company recorded issuance of the shares in a total amount of $250. The Company
accounted for the convertible loan in accordance with ASC 470-20, Debt with conversion and other Options. According to ASC 470-20-30-8,
since the intrinsic value of the beneficial conversion feature ("BCF") exceeds the entire proceeds of the loan, the
Company allocated the entire proceeds of $250 related to the convertible loan to the BCF as additional paid in capital. On January
15, 2019 according to the original agreement and the amendment stated above the Company converted the Second Loan, in the amount
of $1,000 and issued Cannabics 770,397 ordinary shares with $0.0001 par value. As a result, the Company recorded financial expenses
related to the loan in the amount of $942. The total holding as of June 30, 2019, for Cannabics is 17.89% of the Company's
ordinary shares.
c. During September 7, 2018, Eroll has entered into a loan agreement with Cannabics in the amount
of $350 that shall have a one-year defined term and bears no interest. As part of the agreement Cannabics were also entitled to
3.6% of the Company's ordinary shares, in return to services provided as part the acquisition. As a result
on September 27, 2018, the Company issued 540,000 Ordinary shares with 0.0001 par value with respect to share based compensation.
As defined in an amendment as of November 6, 2018, the loan shall have a due date certain of November 4, 2019 .</t>
  </si>
  <si>
    <t>CONVERTIBLE LOANS</t>
  </si>
  <si>
    <t>NOTE 7:- CONVERTIBLE LOANS
a. On June 6, 2018, Eroll entered into a loan agreement (the “June Loan Agreement”) with a third party (the “June Lender”), in a total amount of $500 (the “June Loan”). The June Loan bears interest at a monthly rate of 2%, for a year. Eroll shall pay the June Lan and interest within one year from the closing date. In future event when Eroll will merge with public company the June Lender has the right to convert the June Loan and interest into equity securities of the public company, at a price per share equal to the lower of (i) a valuation of the Company of $15,000, or (ii) the fair market value of the Company as shall be evaluated as of the Company’s first raising via equity issuance. According ASC 470 the Company did not record a BCF. With respect
to convertible loan since the contingent BCF shall not be recognized in earnings until the contingency is resolved.
On March 5,
2019, the June Loan was converted into 500,000 ordinary shares with $0.0001 par value. During the
six months period ended June 30, 2019, the Company recorded an interest expenses in the total amount of $10.
b. During July 2018, Eroll entered into a convertible loan agreement (the “July Agreement”) with a third party (the “July Lender”), in a total amount of $250 (the “July Loan”). The July Loan bears interest at a monthly rate of 2%, for a year. Pursuant to the terms of the July Agreement, if Eroll will merge with a public company the July lender has the right to convert the July Loan and interest into equity securities of the public Company, at a price per share equals to the lower of (i) a valuation of the Company of $25,000, or (ii) the fair market value of the Company as shall be evaluated as of the Company’s first raising via equity issuance. If the future event will not occur Eroll shall pay the loan and interest within one year from the closing date. During the
six months period ended June 30, 2019, the Company recorded an interest expenses in the total amount of $10. According to ASC 470
the Company did not record a BCF with respect to July Loan since the contingent BCF shall not be recognized in earnings until the
contingency is resolved. On April 11,
2019 the July Loan was converted into 150,000 ordinary shares with $0.0001 par value.
c. On December 3, 2018, the Company received a convertible loan from third party (the “December Lender”) the loan has two year term, in the principal amount of $550 which bears 10% annual interest rate (out of which $50 was directly transferred as finder fee).
The Company
at its option shall have the right to redeem, in part or in whole, outstanding principal and interest under the December Loan agreement
prior to the maturity date. The Company shall pay an amount equal to the principal amount being redeemed plus a redemption premium
equal to 20% of the outstanding principal amount being redeemed plus outstanding and accrued interest .
The December
Lender shall be entitled to convert at its option any portion of the outstanding and unpaid conversion amount into fully paid and
nonassessable Ordinary shares, at the lower of the fixed conversion price then in effect or the market conversion price. The number
of ordinary shares issuable upon conversion of any conversion amount shall be determined by dividing (x) such conversion amount
by (y) the fixed conversion price of $1.2 or (z) 80% of the lowest the volume-weighted average price of the Company’s ordinary
shares during the 10 trading days immediately preceding the conversion date.
The Company
accounted for the convertible loan in accordance with ASC 470-20, Debt with conversion and other Options. According to ASC 470-20-30-8,
since the intrinsic value of the BCF exceeds the entire proceeds of the loan, The Company allocated the entire proceeds to the
BCF as additional paid in capital. On April 3,
2019, the loan and the accrued interest in the amount of $568 were converted to 473,025 ordinary shares with $0.0001 par value. During the
six months period ended June 30, 2019, the Company recorded interest and financial expenses related to the convertible loan in
the amount of $543.
d. On February 21, 2019, the Company received a convertible loan from third party (the “February Lender”), the loan has two year term, in the principal amount of $550 which
bears 10% annual interest rate (out of which $50 was directly transferred as finder fee).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 The February
Lender shall be entitled to convert at its option any portion of the outstanding and unpaid principal or accrued interest into
fully paid and nonassessable of Ordinary shares, at the lower of the fixed conversion price then in effect or the market conversion
price. The number of of ordinary shares issuable upon conversion of any conversion amount shall be determined by dividing (x) such
conversion amount by (y) the fixed conversion price of $2 or (z) 80% of the lowest the volume-weighted average price of the Company’s
ordinary shares during the 10 trading days immediately preceding the conversion date. The Company also granted the
February Lender a warrant to purchase 137,500 Ordinary shares of the Company at an exercise price of $2 per share, such exercise
price is subject to any future price-based anti-dilution adjustments. As the Company early adopted ASU 2017-11 the warrants were
classified in shareholders equity. The Company
estimated the fair value of warrants using the Black-Scholes-Merton option pricing model using the following weighted average assumptions:
2019
Dividend yield 0 %
Risk-free interest rate 2.49 %
Expected term (in years) 3
Volatility 123.90 % The fair value
of the warrants granted was $242.
The Company
accounted for the convertible loan in accordance with ASC 470-20, Debt with conversion and other Options. The intrinsic value of
the BCF was calculated and the Company allocated $96 to the BCF as additional paid in capital. The remaining consideration of $162
was allocated to convertible loan. During the
six months period ended June 30, 2019, the Company recorded interest and financial expenses related to convertible loan in the
amount of $60.</t>
  </si>
  <si>
    <t>SHAREHOLDERS' DEFICIENCY</t>
  </si>
  <si>
    <t>Equity [Abstract]</t>
  </si>
  <si>
    <t xml:space="preserve">NOTE 8:- SHAREHOLDERS' DEFICIENCY
a. As of June 30, 2019, and December 31, 2018, the Company's share capital is composed as follows:
June 30, 2019 December 31, 2018
Authorized Issued and Authorized Issued and
Number of shares
Ordinary shares of $0.0001 par value each 500,000,000 20,007,144 500,000,000 16,198,578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b. Issuance of shares:
1. On January 15, 2019 the Company converted a loan in the amount of $1,000 to 770,397 ordinary shares
with a par value of $0.0001. (See note 6-b).
2. On January 28, 2019 the Company issued 50,000 ordinary shares with $0.0001 par value to one of
its consultants, the fair value of the services received are $47.
3. On March 5, 2019 the Company converted a loan in the amount of $500 to 500,000 ordinary shares
with a par value of $0.0001. (See note 7-a).
4. On April 3, 2019 the Company converted a loan received on December 3, 2018, to 473,025 ordinary
shares with a par value of $0.0001. (See note 7-c).
5. On April 10, 2019, the Company converted a loan received on July 18, 2018, to 150,000 ordinary
shares with $0.0001 par value. (See note 7-b).
b. Issuance of shares (Cont.):
6. On April 11, 2019 the Company issued 1,493,908 ordinary shares with a par value of $0.0001 to 26 investors as part of investment
round in a private placement in a total amount of $4,107. The Company also issued 11,236 ordinary shares with a par value of $0.0001
to broker involved in the investment round, and the Company recorded an expenses in a total amount $32.
7. On March 11, 2019, the company signed agreement with new investor for a total consideration of
$216, accordingly, on April 11, 2019, the Company issued 120,000 ordinary shares with $0.0001 par value. (See note 8-c-3).
8. On March 11, 2019, the company signed agreement with new investor for a total consideration of
$100, accordingly, on April 11, 2019, the Company issued 66,667 ordinary shares with $0.0001 par. (See note 8-c-4).
9. On March 12, 2019, the company signed agreement with new investor for a total consideration of
$252, accordingly, on April 11, 2019, the Company issued 140,000 ordinary shares with $0.0001 par value. (See note 8-c-5).
10. On April 10, 2019, the Company converted a loan received on July 18, 2018, to 150,000 ordinary
shares with $0.0001 par value. (See note 7-b).
11. On April 12, 2019, the Company issued 33,333 ordinary shares with $0.0001 par value, which were
granted as part of a loan agreement received on December 11, 2018. (See note 5).
c. Issuance of warrants:
Issuance date Warrants Exercise Warrants Contractual term
September 2, 2018 (1) 100,000 $ 2 100,000 September 2, 2020 (1)
February 21, 2019 (2) 137,500 $ 2 137,500 February 21, 2022 (2)
March 11, 2019 (3) 70,000 $ 3 70,000 March 11, 2021(3)
March 11, 2019 (4) 333,333 $ 1.5 333,333 March 11, 2021(4)
March 12, 2019 (5) 70,000 $ 3 70,000 March 12, 2021(5)
710,833 710,833
1. On September 2, 2018, Eroll received a convertible loan from a private investor in the amount of
$250 that bears 2% monthly interest, which on October 23, 2018, was converted to 250,000 ordinary shares with 0.0001 par value.
Eroll also granted the lender a warrant to purchase 100,000 ordinary shares of the Company at an exercise price of $2 per share.
The warrants were classified as shareholders' equity.
2. On February 21, 2019, the Company received a convertible loan from the February Lender in the amount
of $550 (See Note 7-d). The Company granted the February Lender a warrant to purchase 137,500 ordinary shares of the Company at
an exercise price of $2 per share. The warrants were classified as shareholders' equity.
3. On March 11, 2019, the Company signed agreements with a new investor, accordingly, the Company
is obligated to issue 120,000 ordinary shares with a par value of $0.0001, for a total consideration of $216. The Company also
granted the investor warrants to purchase 70,000 Ordinary Shares at a price of $3 per share for a period of 24 months.
4. On March 11, 2019, the Company signed an agreement with a new investor, accordingly, the Company
is obligated to issue 66,667 ordinary shares with a par value of $0.0001, for a total consideration of $100. Also as part
of the agreement the investor may, in its sole determination, from the closing date until the 24-month anniversary of the closing
date, elect to purchase in one or more purchases, additional ordinary shares of the Company with an aggregate Subscription
amount thereof equal to up to $500, at the price per share of $1.5 (such securities, the "Greenshoe Securities" and
such right to receive the Greenshoe Securities).
5. On March 12, 2019, the Company signed agreement with a new investor, accordingly, the Company is
obligated to issue 140,000 ordinary shares with a par value of $0.0001, for a total consideration of $252. The Company also granted
the investor warrants to purchase 70,000 Ordinary Shares at a price of $3 per share for a period of 24 months.
d. Exercise of warrants: As of
June 30, 2019, the Company recorded a receipt on account of shares in total amount of $700 as part of the amendment signed with
Ontario, exercising the warrants from the original agreement. (See also note 5).
e. Restricted Share Units and Share option plans: On April 1,
2019, the Company's board of directors adopted the Seedo Corp. 2018 Share Options Plan (the "2018 Plan"). As
of June 30, 2019, the Company had reserved 3,019,330 ordinary shares under the 2018 Plan, for issuance to the Company's
and its affiliates' respective employees, directors, officers, consultants and contractors.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e. Restricted Share Units and Share option plans (Cont.): Subject to
the discretion of the 2018 Plan administrator, if an award has not been exercised within seven years after the date of the grant,
the award expire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employee share options activity during the six months ended June 30, 2019 is as follows:
Six months ended June 30, 2019
Number Average Average Aggregate
Options outstanding at the beginning of the period - $ - - $ -
Options granted 1,635,880 1 - -
Options exercised - - - -
Forfeited - - - -
Options outstanding at the end of the period 1,635,880 $ 1 6.7 2,045
Options exercisable at the end of the period - $ - - $ - A summary
of employee RSUs activity during the six months ended June 30, 2019 is as follows:
Six Months ended June 30,
2019
Number of shares underlying outstanding RSUs Weighted average grant date fair value
Unvested RSUs at the beginning of the period - -
RSUs granted 150,000 4.01
RSUs vested 37,500 4.01
RSUs forfeited - -
112,500 4.01 The number of employee's options
and RSUs outstanding as of June 30, 2019, is set forth below, with options separated by range of exercise price:
Range of exercise price Options and RSUs Weighted Options an RSUs Weighted
RSUs only 150,000 — 37,500 -
$1 1,635,880 6.7 - -
1,785,880 6.7 37,500 -
(1) Calculation of weighted average remaining contractual term does not include the RSUs that were
granted, which have an indefinite contractual term.
f. Share-based awards to non-employee : The Company granted 360,000 options
and 873,450 RSU's units during the six months ended June 30, 2019 to a non-employee consultant and directors.
g. Share-based compensation expense for employees and non-employees: The Company recognized non-cash
share-based compensation expense for both employees and non-employees for the six months period ended June 30, 2019 in the condensed
consolidated statements of operations as follows:
Six Months Ended
Cost of revenues $ 24
Research and development, net 154
Sales and marketing 13
General and administrative 788
Total $ 979 </t>
  </si>
  <si>
    <t>FINANCIAL EXPENSES</t>
  </si>
  <si>
    <t>Other Income and Expenses [Abstract]</t>
  </si>
  <si>
    <t xml:space="preserve">NOTE 9:- FINANCIAL EXPENSES
three months ended six months ended
2019 2018 2019 2018
Bank commissions $ 18 $ 8 $ 26 $ 17
Financial expenses related to revaluation of investment in warrants - - 1 -
Financial expenses related to loans 474 8 2,364 8
Foreign currency transactions and other 80 4 88 45
$ 572 $ 20 $ 2,479 $ 70 </t>
  </si>
  <si>
    <t>SIGNIFICANT ACCOUNTING POLICIES (Policies)</t>
  </si>
  <si>
    <t>Revenue Recognition</t>
  </si>
  <si>
    <t>b. Revenue Recognition: The Company generates revenues
from sales of products. The Company sells its products directly to end customers.
In accordance with Topic 606,
revenue is recognized when obligations under the terms of a contract with our customer are satisfied; generally this occurs with
the transfer of control of our product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Revenue is recognized
based on the transaction price at the time the related performance obligation is satisfied by transferring a promised product or
service to a customer. Typical timing of payment The Company offers several
payment methods that includes but not limited to full advance payment and partial amount in advanced while collecting the remaining
amount before delivery. Revenue
expected to be recognized in any future year related to remaining performance obligations, excluding revenue pertaining to contracts
that have an original expected duration of one year or less The Company’s unfilled
performance obligations as of June 30, 2019 is $2,406 and the estimated revenue expected to be recognized in the future related
to the sales of our Home Growing Devices amounted to $4,422. The Company recognized revenues
of $393 for the six month ended June 30,2019, as part of advances recognized in prior periods. Warranties are classified
as assurance type. A warranty is considered an assurance type warranty if it provides the consumer with assurance that the product
will function as intended for a limited period of time. As of June 30, 2019, the Company recorded a provision for warranty in a
total amount of $20.
c.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As of June 30, 2019, the outstanding
options measured according to the above mentioned method. The fair value of Restricted
Stock Units (“RSUs”) granted is determined based on the price of the Company’s ordinary shares on the date of
grant. The fair value for options granted
in April 2019, is estimated at the date of grant using a Black-Scholes-Merton option pricing model with the following
assumptions:
June 30,
Expected volatility 131.93 %
Risk-free rate 2.29 %
Expected term (in years) 4.66-4.75
Share price $ 4.01 The Company accounts for options
granted to consultants and other service providers under ASC No. 718 and ASC No. 505, “Equity-based payments to non-employees.”
The fair value of these options was estimated using a Black-Scholes-Merton option-pricing model. In the six months ended
June 30, 2019, the non-cash compensation expenses related to nonemployees were $404 thousand.</t>
  </si>
  <si>
    <t>New Accounting Pronouncements</t>
  </si>
  <si>
    <t>d. New Accounting Pronouncements Recently
Implemented Accounting Pronouncements
1. Revenues -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reflects the consideration that the company expects to receive for those goods or services. The standard provides a five-step model to be applied to all contracts with customers, which steps are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The Company
early adopted ASU 2014-09 as of the January 1, 2019. The adoption did not have a significant impact on the Company’s net
income. Recently
Implemented Accounting Pronouncements :
2. Cash Flow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October 1, 2018, and it did not have a material impact on its accounting and disclosures.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9, and interim
periods within those fiscal years. Early adoption is permitted, and the guidance is to be applied using a full or modified retrospective
approach. The Company early adopted this guidance in connection with the down round feature within the embedded optional conversion
feature of the warrants, as discussed in Note 7d.
3.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Company early adopted this
standard, the adoption of this standard had an immaterial impact on the Company’s consolidated financial
statements.</t>
  </si>
  <si>
    <t>SIGNIFICANT ACCOUNTING POLICIES (Tables)</t>
  </si>
  <si>
    <t>Schedule of fair value of warrants</t>
  </si>
  <si>
    <t xml:space="preserve">The fair value for options granted
in April 2019, is estimated at the date of grant using a Black-Scholes-Merton option pricing model with the following
assumptions:
June 30,
Expected volatility 131.93 %
Risk-free rate 2.29 %
Expected term (in years) 4.66-4.75
Share price $ 4.01 </t>
  </si>
  <si>
    <t>COMMITMENTS AND CONTINGENT LIABILITIES (Tables)</t>
  </si>
  <si>
    <t>Rental Agreement [Member]</t>
  </si>
  <si>
    <t>Schedule of future minimum lease fees payable</t>
  </si>
  <si>
    <t xml:space="preserve">The Company
enters into a vehicle operating lease agreement for a period of 32 months. The future minimum lease fees payable for both above
agreements as of June 30, 2019, are as following:
2019 $ 52
2020 89
2021 30
$ 171 </t>
  </si>
  <si>
    <t>Vehicle Operating Lease Agreement [Member]</t>
  </si>
  <si>
    <t>The
future minimum lease fees payable for the lease agreement as of June 30, 2019, are as following:
2019 $ 87
2020 244
2021 262
2022 202
And thereafter 213
$ 1,008</t>
  </si>
  <si>
    <t>SHORT TERM LOANS (Tables)</t>
  </si>
  <si>
    <t>The Company
estimated the fair value of warrants using the Black-Scholes-Merton option pricing model using the following weighted average assumptions:
2018
Dividend yield 0 %
Risk-free interest rate 2.78 %
Expected term (in years) 2
Volatility 126.23 %</t>
  </si>
  <si>
    <t>CONVERTIBLE LOANS (Tables)</t>
  </si>
  <si>
    <t>Schedule of estimated fair value of warrants using black-scholes option pricing model</t>
  </si>
  <si>
    <t>The Company
estimated the fair value of warrants using the Black-Scholes-Merton option pricing model using the following weighted average assumptions:
2019
Dividend yield 0 %
Risk-free interest rate 2.49 %
Expected term (in years) 3
Volatility 123.90 %</t>
  </si>
  <si>
    <t>SHAREHOLDERS' DEFICIENCY (Tables)</t>
  </si>
  <si>
    <t>Schedule of equity</t>
  </si>
  <si>
    <t xml:space="preserve">a. As of June 30, 2019, and December 31, 2018, the Company’s share capital is composed as follows:
June 30, 2019 December 31, 2018
Authorized Issued and Authorized Issued and
Number of shares
Ordinary shares of $0.0001 par value each 500,000,000 20,007,144 500,000,000 16,198,578 </t>
  </si>
  <si>
    <t>Schedule of shares and issuance of warrants</t>
  </si>
  <si>
    <t>c. Issuance of warrants:
Issuance date Warrants Exercise Warrants Contractual term
September 2, 2018 (1) 100,000 $ 2 100,000 September 2, 2020 (1)
February 21, 2019 (2) 137,500 $ 2 137,500 February 21, 2022 (2)
March 11, 2019 (3) 70,000 $ 3 70,000 March 11, 2021(3)
March 11, 2019 (4) 333,333 $ 1.5 333,333 March 11, 2021(4)
March 12, 2019 (5) 70,000 $ 3 70,000 March 12, 2021(5)
710,833 710,833
1. On September 2, 2018, Eroll received a convertible loan from a private investor in the amount of $250 that bears 2% monthly interest, which on October 23, 2018, was converted to 250,000 ordinary shares with 0.0001 par value. Eroll also granted the lender a warrant to purchase 100,000 ordinary shares of the Company at an exercise price of $2 per share. The warrants were classified as shareholders’ equity.
2. On February 21, 2019, the Company received a convertible loan from the February Lender in the amount of $550 (See Note 7-d). The Company granted the February Lender a warrant to purchase 137,500 ordinary shares of the Company at an exercise price of $2 per share. The warrants were classified as shareholders’ equity.
3. On March 11, 2019, the Company signed agreements with a new investor, accordingly, the Company is obligated to issue 120,000 ordinary shares with a par value of $0.0001, for a total consideration of $216. The Company also granted the investor warrants to purchase 70,000 Ordinary Shares at a price of $3 per share for a period of 24 months.
4. On March 11, 2019, the Company signed an agreement with a new investor, accordingly, the Company is obligated to issue 66,667 ordinary shares with a par value of $0.0001, for a total consideration of $100. Also as
part of the agreement the investor may, in its sole determination, from the closing date until the 24-month anniversary of the
closing date, elect to purchase in one or more purchases, additional ordinary shares of the Company with an aggregate Subscription
amount thereof equal to up to $500, at the price per share of $1.5 (such securities, the “Greenshoe Securities” and
such right to receive the Greenshoe Securities).
5. On March 12, 2019, the Company signed agreement with a new investor, accordingly, the Company is obligated to issue 140,000 ordinary shares with a par value of $0.0001, for a total consideration of $252. The Company also granted the investor warrants to purchase 70,000 Ordinary Shares at a price of $3 per share for a period of 24 months.</t>
  </si>
  <si>
    <t>Schedule of employee share options activity</t>
  </si>
  <si>
    <t xml:space="preserve">A summary
of employee share options activity during the six months ended June 30, 2019 is as follows:
Six months ended June 30, 2019
Number Average Average Aggregate
Options outstanding at the beginning of the period - $ - - $ -
Options granted 1,635,880 1 - -
Options exercised - - - -
Forfeited - - - -
Options outstanding at the end of the period 1,635,880 $ 1 6.7 2,045
Options exercisable at the end of the period - $ - - $ - </t>
  </si>
  <si>
    <t>Schedule of employee RSUs activity</t>
  </si>
  <si>
    <t xml:space="preserve">A
summary of employee RSUs activity during the six months ended June 30, 2019 is as follows:
Six
Months ended June 30, 2019
Number
of shares underlying outstanding RSUs Weighted
average grant date fair value
Unvested
RSUs at the beginning of the period - -
RSUs
granted 150,000 4.01
RSUs
vested 37,500 4.01
RSUs
forfeited - -
112,500 4.01 </t>
  </si>
  <si>
    <t>Schedule of employee's options and RSUs outstanding</t>
  </si>
  <si>
    <t>The number of employee’s
options and RSUs outstanding as of June 30, 2019, is set forth below, with options separated by range of exercise price:
Range of exercise price Options and RSUs Weighted Options an RSUs Weighted
RSUs only 150,000 — 37,500 -
$1 1,635,880 6.7 - -
1,785,880 6.7 37,500 -
(1) Calculation of weighted average remaining contractual term does not include the RSUs that were granted, which have an indefinite contractual term.
f. Share-based awards to non-employee consultants : The Company granted 360,000 options
and 873,450 RSU’s units during the six months ended June 30, 2019 to a non-employee consultant and directors.
g. Share-based compensation expense for employees and non-employees:</t>
  </si>
  <si>
    <t>Schedule of condensed consolidated statements of operations</t>
  </si>
  <si>
    <t xml:space="preserve">The Company
recognized non-cash share-based compensation expense for both employees and non-employees for the six months period ended June
30, 2019 in the condensed consolidated statements of operations as follows:
Six Months Ended
Cost of revenues $ 24
Research and development, net 154
Sales and marketing 13
General and administrative 788
Total $ 979 </t>
  </si>
  <si>
    <t>FINANCIAL EXPENSES (Tables)</t>
  </si>
  <si>
    <t>Schedule of financial expenses</t>
  </si>
  <si>
    <t xml:space="preserve">three months ended six months ended
2019 2018 2019 2018
Bank commissions $ 18 $ 8 $ 26 $ 17
Financial expenses related to revaluation of investment in warrants - - 1 -
Financial expenses related to loans 474 8 2,364 8
Foreign currency transactions and other 80 4 88 45
$ 572 $ 20 $ 2,479 $ 70 </t>
  </si>
  <si>
    <t>GENERAL (Details Narrative) - USD ($) $ in Thousands</t>
  </si>
  <si>
    <t>Common stock</t>
  </si>
  <si>
    <t>Operating cash flow</t>
  </si>
  <si>
    <t>Eroll Grow Tech [Member]</t>
  </si>
  <si>
    <t>Non-assessable stocks</t>
  </si>
  <si>
    <t>Subsidiary [Member]</t>
  </si>
  <si>
    <t>Ownership percentage</t>
  </si>
  <si>
    <t>87.40%</t>
  </si>
  <si>
    <t>SIGNIFICANT ACCOUNTING POLICIES (Details)</t>
  </si>
  <si>
    <t>Expected Volatility [Member]</t>
  </si>
  <si>
    <t>Warrant, measurement input</t>
  </si>
  <si>
    <t>Risk Free Rate [Member]</t>
  </si>
  <si>
    <t>Expected Term [Member] | Maximum [Member]</t>
  </si>
  <si>
    <t>Warrant term</t>
  </si>
  <si>
    <t>4 years 9 months</t>
  </si>
  <si>
    <t>Expected Term [Member] | Minimum [Member]</t>
  </si>
  <si>
    <t>4 years 7 months 28 days</t>
  </si>
  <si>
    <t>Share Price [Member]</t>
  </si>
  <si>
    <t>SIGNIFICANT ACCOUNTING POLICIES (Details Narrative) - USD ($) $ in Thousands</t>
  </si>
  <si>
    <t>Obligations estimated revenue amount</t>
  </si>
  <si>
    <t>Provision for warrant</t>
  </si>
  <si>
    <t>Non cash compensation expenses</t>
  </si>
  <si>
    <t>COMMITMENTS AND CONTINGENT LIABILITIES (Details) $ in Thousands</t>
  </si>
  <si>
    <t>Jun. 30, 2019USD ($)</t>
  </si>
  <si>
    <t>2020</t>
  </si>
  <si>
    <t>2021</t>
  </si>
  <si>
    <t>2022</t>
  </si>
  <si>
    <t>And thereafter</t>
  </si>
  <si>
    <t>COMMITMENTS AND CONTINGENT LIABILITIES (Details Narrative)</t>
  </si>
  <si>
    <t>Jun. 20, 2019</t>
  </si>
  <si>
    <t>Oct. 31, 2017</t>
  </si>
  <si>
    <t>Period of Vehicle operating lease agreement</t>
  </si>
  <si>
    <t>32 months</t>
  </si>
  <si>
    <t>Rental Agreements [Member] | Office Premises [Member] | ISRAEL</t>
  </si>
  <si>
    <t>Lease expiration date</t>
  </si>
  <si>
    <t>Jun. 30,
		2022</t>
  </si>
  <si>
    <t>Rental Agreements Amendment [Member] | Two Additional Office Premises [Member] | ISRAEL</t>
  </si>
  <si>
    <t>Jun. 30,
		2024</t>
  </si>
  <si>
    <t>SHORT TERM LOANS (Details)</t>
  </si>
  <si>
    <t>Short Term Loans [Member]</t>
  </si>
  <si>
    <t>Warrants term</t>
  </si>
  <si>
    <t>2 years</t>
  </si>
  <si>
    <t>Dividend Yield [Member] | Short Term Loans [Member]</t>
  </si>
  <si>
    <t>Warrants measurement input</t>
  </si>
  <si>
    <t>Risk Free Rate [Member] | Short Term Loans [Member]</t>
  </si>
  <si>
    <t>Expected Volatility [Member] | Short Term Loans [Member]</t>
  </si>
  <si>
    <t>SHORT TERM LOANS (Details Narrative) - USD ($) $ / shares in Units, $ in Thousands</t>
  </si>
  <si>
    <t>Jun. 19, 2019</t>
  </si>
  <si>
    <t>Dec. 11, 2018</t>
  </si>
  <si>
    <t>Jul. 31, 2018</t>
  </si>
  <si>
    <t>Ordinary Shares, Shares Issued</t>
  </si>
  <si>
    <t>Maturity date</t>
  </si>
  <si>
    <t>180 days</t>
  </si>
  <si>
    <t>Interest rate</t>
  </si>
  <si>
    <t>17.50%</t>
  </si>
  <si>
    <t>Debt interest and financial expenses</t>
  </si>
  <si>
    <t>Linear daily basis maximum amount</t>
  </si>
  <si>
    <t>Agreements Amendment [Member]</t>
  </si>
  <si>
    <t>Purchase warrants</t>
  </si>
  <si>
    <t>Writeoff of derivative per month</t>
  </si>
  <si>
    <t>Principal Amount</t>
  </si>
  <si>
    <t>Original amount</t>
  </si>
  <si>
    <t>Balance debt payable</t>
  </si>
  <si>
    <t>Lenders [Member]</t>
  </si>
  <si>
    <t>Exercise price</t>
  </si>
  <si>
    <t>Finder fee</t>
  </si>
  <si>
    <t>2.00%</t>
  </si>
  <si>
    <t>Lenders [Member] | Maximum [Member]</t>
  </si>
  <si>
    <t>Lenders [Member] | Minimum [Member]</t>
  </si>
  <si>
    <t>Broker [Member]</t>
  </si>
  <si>
    <t>RELATED PARTIES (Details Narrative) - USD ($) $ / shares in Units, $ in Thousands</t>
  </si>
  <si>
    <t>Apr. 11, 2019</t>
  </si>
  <si>
    <t>Apr. 10, 2019</t>
  </si>
  <si>
    <t>Apr. 03, 2019</t>
  </si>
  <si>
    <t>Mar. 12, 2019</t>
  </si>
  <si>
    <t>Mar. 11, 2019</t>
  </si>
  <si>
    <t>Mar. 05, 2019</t>
  </si>
  <si>
    <t>Jan. 15, 2019</t>
  </si>
  <si>
    <t>Dec. 10, 2018</t>
  </si>
  <si>
    <t>Dec. 03, 2018</t>
  </si>
  <si>
    <t>Nov. 06, 2018</t>
  </si>
  <si>
    <t>Sep. 14, 2018</t>
  </si>
  <si>
    <t>Sep. 12, 2018</t>
  </si>
  <si>
    <t>Sep. 02, 2018</t>
  </si>
  <si>
    <t>Feb. 21, 2019</t>
  </si>
  <si>
    <t>Jan. 28, 2019</t>
  </si>
  <si>
    <t>Oct. 23, 2018</t>
  </si>
  <si>
    <t>Sep. 27, 2018</t>
  </si>
  <si>
    <t>Apr. 12, 2019</t>
  </si>
  <si>
    <t>Sep. 07, 2018</t>
  </si>
  <si>
    <t>Aug. 14, 2018</t>
  </si>
  <si>
    <t>Aug. 13, 2018</t>
  </si>
  <si>
    <t>Aug. 10, 2018</t>
  </si>
  <si>
    <t>Jun. 06, 2018</t>
  </si>
  <si>
    <t>Loan term</t>
  </si>
  <si>
    <t>Debt conversion, shares issued</t>
  </si>
  <si>
    <t>Par value</t>
  </si>
  <si>
    <t>Gross proceeds from convertible loan</t>
  </si>
  <si>
    <t>Other accounts payable to related party</t>
  </si>
  <si>
    <t>General and administrative expenses to related party</t>
  </si>
  <si>
    <t>Loss from changes in fair value of warrants</t>
  </si>
  <si>
    <t>Converted loan amount</t>
  </si>
  <si>
    <t>Investor [Member]</t>
  </si>
  <si>
    <t>Shares issued</t>
  </si>
  <si>
    <t>Consultants [Member]</t>
  </si>
  <si>
    <t>Cannabics Pharmaceuticals Inc. [Member]</t>
  </si>
  <si>
    <t>Debt amount</t>
  </si>
  <si>
    <t>Percentage of shares outstanding</t>
  </si>
  <si>
    <t>3.60%</t>
  </si>
  <si>
    <t>Description of Amendments</t>
  </si>
  <si>
    <t>Cannabics Pharmaceuticals Inc. shall receive 10% (5% issued on the date of the money transfer and an additional 5% issued on the date of conversion) of the ordinary shares. On September 26, 2018, pursuant to the Agreement with Cannabics Pharmaceuticals Inc. noted supra, the Company received its 2nd installment of $500.</t>
  </si>
  <si>
    <t>Convertible Loan Agreement [Member]</t>
  </si>
  <si>
    <t>Convertible Loan Agreement [Member] | Private Investor [Member]</t>
  </si>
  <si>
    <t>Convertible Loan Agreement [Member] | Cannabics Pharmaceuticals Inc. [Member]</t>
  </si>
  <si>
    <t>17.89%</t>
  </si>
  <si>
    <t>7.50%</t>
  </si>
  <si>
    <t>Loss on convertiable loan</t>
  </si>
  <si>
    <t>Additional Amount repayment of loan</t>
  </si>
  <si>
    <t>Percentage of additional coversion of loan of revenues</t>
  </si>
  <si>
    <t>2.50%</t>
  </si>
  <si>
    <t>Percentage of conversion of loan of revenues</t>
  </si>
  <si>
    <t>5.00%</t>
  </si>
  <si>
    <t>Ryalties paid minimum</t>
  </si>
  <si>
    <t>Ryalties paid maximum</t>
  </si>
  <si>
    <t>Provision for royalties</t>
  </si>
  <si>
    <t>Convertible Loan Agreement [Member] | Cannabics Pharmaceuticals Inc. [Member] | Second Investment [Member]</t>
  </si>
  <si>
    <t>15.00%</t>
  </si>
  <si>
    <t>Convertible Loan Agreement [Member] | Cannabics Pharmaceuticals Inc. [Member] | Tranche Two [Member]</t>
  </si>
  <si>
    <t>Investment amount</t>
  </si>
  <si>
    <t>Convertible Loan Agreement [Member] | Cannabics Pharmaceuticals Inc. [Member] | Tranche Three [Member]</t>
  </si>
  <si>
    <t>Convertible Loan Agreement [Member] | Cannabics Pharmaceuticals Inc. [Member] | Tranche One [Member]</t>
  </si>
  <si>
    <t>Convertible Loan Agreement [Member] | Eroll Grow Tech [Member]</t>
  </si>
  <si>
    <t>Valuation of company</t>
  </si>
  <si>
    <t>Conversion price</t>
  </si>
  <si>
    <t>Fair value of warrants</t>
  </si>
  <si>
    <t>80.00%</t>
  </si>
  <si>
    <t>Loan [Member]</t>
  </si>
  <si>
    <t>Warrant [Member] | Investor [Member]</t>
  </si>
  <si>
    <t>Warrant [Member] | Cannabics Pharmaceuticals Inc. [Member]</t>
  </si>
  <si>
    <t>10.00%</t>
  </si>
  <si>
    <t>Warrant [Member] | Cannabics Pharmaceuticals Inc. [Member] | Second Investment [Member]</t>
  </si>
  <si>
    <t>Warrant [Member] | Lenders [Member]</t>
  </si>
  <si>
    <t>CONVERTIBLE LOANS (Details)</t>
  </si>
  <si>
    <t>Convertible Loans [Member]</t>
  </si>
  <si>
    <t>3 years</t>
  </si>
  <si>
    <t>Dividend Yield [Member] | Convertible Loans [Member]</t>
  </si>
  <si>
    <t>Risk Free Rate [Member] | Convertible Loans [Member]</t>
  </si>
  <si>
    <t>Expected Volatility [Member] | Convertible Loans [Member]</t>
  </si>
  <si>
    <t>CONVERTIBLE LOANS (Details Narrative) - USD ($) $ / shares in Units, $ in Thousands</t>
  </si>
  <si>
    <t>Debt Instrument [Line Items]</t>
  </si>
  <si>
    <t>Interest expense</t>
  </si>
  <si>
    <t>Debt conversion, shares issued value</t>
  </si>
  <si>
    <t>Beneficial conversion features</t>
  </si>
  <si>
    <t>Warrants issued</t>
  </si>
  <si>
    <t>Warrant expiration date</t>
  </si>
  <si>
    <t>Feb. 21,
		2019</t>
  </si>
  <si>
    <t>Percentage of redemption premium</t>
  </si>
  <si>
    <t>20.00%</t>
  </si>
  <si>
    <t>Lender [Member]</t>
  </si>
  <si>
    <t>SHAREHOLDERS' DEFICIENCY (Details) - $ / shares</t>
  </si>
  <si>
    <t>Ordinary shares, authorized</t>
  </si>
  <si>
    <t>Ordinary shares, issued</t>
  </si>
  <si>
    <t>Ordinary shares, outstanding</t>
  </si>
  <si>
    <t>Ordinary shares, par value</t>
  </si>
  <si>
    <t>SHAREHOLDERS' DEFICIENCY (Details 1)</t>
  </si>
  <si>
    <t>Jun. 30, 2019$ / sharesshares</t>
  </si>
  <si>
    <t>Warrants outstanding</t>
  </si>
  <si>
    <t>Warrants outstanding and exercisable</t>
  </si>
  <si>
    <t>September 2, 2018 [Member]</t>
  </si>
  <si>
    <t>Exercise price per warrant | $ / shares</t>
  </si>
  <si>
    <t>Contractual term</t>
  </si>
  <si>
    <t>Sep. 2,
		2020</t>
  </si>
  <si>
    <t>February 21, 2019 [Member]</t>
  </si>
  <si>
    <t>[2]</t>
  </si>
  <si>
    <t>Feb. 21,
		2022</t>
  </si>
  <si>
    <t>[3]</t>
  </si>
  <si>
    <t>March 11, 2019 [Member]</t>
  </si>
  <si>
    <t>[4]</t>
  </si>
  <si>
    <t>Mar. 11,
		2021</t>
  </si>
  <si>
    <t>[5]</t>
  </si>
  <si>
    <t>March 12, 2019 [Member]</t>
  </si>
  <si>
    <t>[6]</t>
  </si>
  <si>
    <t>Mar. 12,
		2021</t>
  </si>
  <si>
    <t>On September 2, 2018, Eroll received a convertible loan from a private investor in the amount of $250 that bears 2% monthly interest rate, which on October 23, 2018, been converted to 250,000 ordinary shares with 0.0001 par value. Eroll also granted the Lender a warrant to purchase 100,000 ordinary shares of the Company at an exercise price of $ 2 per share. The warrants were classified as shareholders' equity.</t>
  </si>
  <si>
    <t>On February 21, 2019, the Company received a Convertible loan from a Lender in the amount of $550 (See Note 7-7). The Company granted the Lender a warrant to purchase 137,500 ordinary shares of the Company at an exercise price of $ 2 per share. The warrants were classified as shareholders' equity.</t>
  </si>
  <si>
    <t>On December 11, 2018, the Company received a loan from a Lender in the amount of $1,000 (See Note 5). The Company also granted the Lender warrants to purchase 333,333 and 100,000 Ordinary shares of the Company at an exercise price of $ 1.5 and $ 2 per share, respectively. On June 19, 2019 the Company and the Lender amendment to convert the 100,000 and 333,333 warrant to ordinary shares of the Company by eradication the required exercise amount of $700 from the loan. See note 5. The warrants were classified as shareholders' equity.</t>
  </si>
  <si>
    <t>On March 11, 2019, the Company signed agreements with a new investor, accordingly, the Company is obligated to issue 120,000 ordinary shares with a par value of $0.0001, for a total consideration of $216. The Company also granted the investor warrants to purchase 70,000 Ordinary Shares at a price of $3 per share for a period of 24 months.</t>
  </si>
  <si>
    <t>On March 11, 2019 (the "Closing date") the Company signed an agreement with a new investor, accordingly, the Company is obligated to issue 66,667 ordinary shares with a par value of $0.0001, for a total consideration of $100.Also as part of the agreement the investor may, in its sole determination, from the Closing Date until the 24-month anniversary of the Closing Date, elect to purchase in one or more purchases, additional shares of ordinary shares of the Company with an aggregate subscription amount thereof equal to up to $500, at the price per share of $1.5 (such securities, the "Greenshoe Securities" and such right to receive the Greenshoe Securities).</t>
  </si>
  <si>
    <t>On March 12, 2019, the Company signed agreement with a new investor, accordingly, the Company is obligated to issue 140,000 ordinary shares with a par value of $0.0001, for a total consideration of $252. The Company also granted the investor warrants to purchase 70,000 Ordinary Shares at a price of $3 per share for a period of 24 months.</t>
  </si>
  <si>
    <t>SHAREHOLDERS' DEFICIENCY (Details 2) $ / shares in Units, $ in Thousands</t>
  </si>
  <si>
    <t>Jun. 30, 2019USD ($)$ / sharesshares</t>
  </si>
  <si>
    <t>Share-based Compensation Arrangement by Share-based Payment Award, Options, Outstanding [Roll Forward]</t>
  </si>
  <si>
    <t>Options outstanding at the beginning of the period | shares</t>
  </si>
  <si>
    <t>Options granted | shares</t>
  </si>
  <si>
    <t>Options exercised | shares</t>
  </si>
  <si>
    <t>Forfeited | shares</t>
  </si>
  <si>
    <t>Options outstanding at the end of the period | shares</t>
  </si>
  <si>
    <t>Options exercisable at the end of the period | shares</t>
  </si>
  <si>
    <t>Share-based Compensation Arrangement by Share-based Payment Award, Options, Outstanding, Weighted Average Exercise Price [Roll Forward]</t>
  </si>
  <si>
    <t>Options outstanding at the beginning of the period | $ / shares</t>
  </si>
  <si>
    <t>Options granted | $ / shares</t>
  </si>
  <si>
    <t>Options exercised | $ / shares</t>
  </si>
  <si>
    <t>Forfeited | $ / shares</t>
  </si>
  <si>
    <t>Options outstanding at the end of the period | $ / shares</t>
  </si>
  <si>
    <t>Options exercisable at the end of the period | $ / shares</t>
  </si>
  <si>
    <t>Share-based Compensation Arrangement by Share-based Payment Award, Options, Outstanding, Weighted Average Remaining Contractual Life [Roll Forward]</t>
  </si>
  <si>
    <t>Options outstanding at the end of the period</t>
  </si>
  <si>
    <t>6 years 8 months 12 days</t>
  </si>
  <si>
    <t>Share-based Compensation Arrangement by Share-based Payment Award, Options, Outstanding, Aggregate Intrinsic Value [Roll Forward]</t>
  </si>
  <si>
    <t>Options outstanding at the beginning of the period | $</t>
  </si>
  <si>
    <t>Options granted | $</t>
  </si>
  <si>
    <t>Options exercised | $</t>
  </si>
  <si>
    <t>Forfeited | $</t>
  </si>
  <si>
    <t>Options outstanding at the end of the period | $</t>
  </si>
  <si>
    <t>SHAREHOLDERS' DEFICIENCY (Details 3) - Restricted Stock Units [Member]</t>
  </si>
  <si>
    <t>Share-based Compensation Arrangement by Share-based Payment Award, Equity Instruments Other than Options, Nonvested, Number of Shares [Roll Forward]</t>
  </si>
  <si>
    <t>Unvested RSUs at the beginning of the period | shares</t>
  </si>
  <si>
    <t>RSUs granted | shares</t>
  </si>
  <si>
    <t>RSUs vested | shares</t>
  </si>
  <si>
    <t>Unvested RSUs at the end of the period | shares</t>
  </si>
  <si>
    <t>Share-based Compensation Arrangement by Share-based Payment Award, Equity Instruments Other than Options, Nonvested, Weighted Average Grant Date Fair Value [Roll Forward]</t>
  </si>
  <si>
    <t>Unvested RSUs at the beginning of the period</t>
  </si>
  <si>
    <t>RSUs granted</t>
  </si>
  <si>
    <t>RSUs vested</t>
  </si>
  <si>
    <t>RSUs Forfeited</t>
  </si>
  <si>
    <t>Unvested RSUs at the end of the period</t>
  </si>
  <si>
    <t>SHAREHOLDERS' DEFICIENCY (Details 4)</t>
  </si>
  <si>
    <t>Jun. 30, 2019shares</t>
  </si>
  <si>
    <t>Options and RSUs outstanding</t>
  </si>
  <si>
    <t>Weighted average remaining contractual life (years)</t>
  </si>
  <si>
    <t>Options an RSUs outstanding and exercisable</t>
  </si>
  <si>
    <t>RSUs Only [Member]</t>
  </si>
  <si>
    <t>$1 [Member]</t>
  </si>
  <si>
    <t>Calculation of weighted average remaining contractual term does not include the RSUs that were granted, which have an indefinite contractual term.</t>
  </si>
  <si>
    <t>SHAREHOLDERS' DEFICIENCY (Details 5) - USD ($) $ in Thousands</t>
  </si>
  <si>
    <t>Research and development, net</t>
  </si>
  <si>
    <t>Sales and marketing</t>
  </si>
  <si>
    <t>Employees And Non-Employees [Member]</t>
  </si>
  <si>
    <t>SHAREHOLDERS' DEFICIENCY (Details Narrative) - USD ($) $ / shares in Units, $ in Thousands</t>
  </si>
  <si>
    <t>Share-based Compensation Arrangement by Share-based Payment Award [Line Items]</t>
  </si>
  <si>
    <t>Issuance of shares, value</t>
  </si>
  <si>
    <t>Proceeds from issuance</t>
  </si>
  <si>
    <t>Convertible Shares</t>
  </si>
  <si>
    <t>Amount of Intrinsic value</t>
  </si>
  <si>
    <t>Number of ordinary share reserved for future issuance</t>
  </si>
  <si>
    <t>Restricted Stock [Member] | Private Placement [Member]</t>
  </si>
  <si>
    <t>Issuance of shares</t>
  </si>
  <si>
    <t>Investor [Member] | Warrant [Member]</t>
  </si>
  <si>
    <t>Price per share</t>
  </si>
  <si>
    <t>Warrant to purchase ordinary shares</t>
  </si>
  <si>
    <t>Warrant to purchase ordinary shares, price per share</t>
  </si>
  <si>
    <t>24 months</t>
  </si>
  <si>
    <t>Investor [Member] | Warrant [Member] | Transaction One [Member]</t>
  </si>
  <si>
    <t>Non-Employee Consultant [Member]</t>
  </si>
  <si>
    <t>Number of options granted</t>
  </si>
  <si>
    <t>Director [Member]</t>
  </si>
  <si>
    <t>Lenders [Member] | Transaction One [Member]</t>
  </si>
  <si>
    <t>Lenders [Member] | Transaction Two [Member]</t>
  </si>
  <si>
    <t>Lenders [Member] | Warrant [Member]</t>
  </si>
  <si>
    <t>Conversion of convertible loan, shares</t>
  </si>
  <si>
    <t>Convertible Loan Amendment [Member]</t>
  </si>
  <si>
    <t>Convertible Loan Amendment [Member] | Transaction One [Member]</t>
  </si>
  <si>
    <t>Convertible Loan Amendment [Member] | Transaction Two [Member]</t>
  </si>
  <si>
    <t>FINANCIAL EXPENSES (Schedule of Financial Expenses) (Details) - USD ($) $ in Thousands</t>
  </si>
  <si>
    <t>Bank commissions</t>
  </si>
  <si>
    <t>Financial expenses related to revaluation of investment in warrants</t>
  </si>
  <si>
    <t>Financial expenses related to loans</t>
  </si>
  <si>
    <t>Foreign currency transactions and other</t>
  </si>
  <si>
    <t>Financial expenses, ne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14</v>
      </c>
    </row>
    <row r="19" spans="1:3">
      <c r="A19" s="4" t="s">
        <v>32</v>
      </c>
      <c r="C19" s="5" t="n">
        <v>20007144</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61</v>
      </c>
    </row>
    <row r="4" spans="1:2">
      <c r="A4" s="4" t="s">
        <v>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5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4" t="s">
        <v>187</v>
      </c>
    </row>
    <row r="4" spans="1:2">
      <c r="A4" s="4" t="s">
        <v>188</v>
      </c>
      <c r="B4" s="4" t="s">
        <v>189</v>
      </c>
    </row>
    <row r="5" spans="1:2">
      <c r="A5" s="4" t="s">
        <v>190</v>
      </c>
    </row>
    <row r="6" spans="1:2">
      <c r="A6" s="4" t="s">
        <v>188</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4</v>
      </c>
    </row>
    <row r="4" spans="1:2">
      <c r="A4" s="4" t="s">
        <v>184</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22</v>
      </c>
      <c r="C3" s="6" t="n">
        <v>921</v>
      </c>
    </row>
    <row r="4" spans="1:3">
      <c r="A4" s="4" t="s">
        <v>41</v>
      </c>
      <c r="B4" s="5" t="n">
        <v>151</v>
      </c>
      <c r="C4" s="5" t="n">
        <v>87</v>
      </c>
    </row>
    <row r="5" spans="1:3">
      <c r="A5" s="4" t="s">
        <v>42</v>
      </c>
      <c r="B5" s="5" t="n">
        <v>356</v>
      </c>
      <c r="C5" s="5" t="n">
        <v>830</v>
      </c>
    </row>
    <row r="6" spans="1:3">
      <c r="A6" s="4" t="s">
        <v>43</v>
      </c>
      <c r="B6" s="5" t="n">
        <v>401</v>
      </c>
      <c r="C6" s="5" t="n">
        <v>81</v>
      </c>
    </row>
    <row r="7" spans="1:3">
      <c r="A7" s="4" t="s">
        <v>44</v>
      </c>
      <c r="B7" s="5" t="n">
        <v>1319</v>
      </c>
      <c r="C7" s="5" t="n">
        <v>328</v>
      </c>
    </row>
    <row r="8" spans="1:3">
      <c r="A8" s="4" t="s">
        <v>45</v>
      </c>
      <c r="B8" s="5" t="n">
        <v>255</v>
      </c>
      <c r="C8" s="5" t="n">
        <v>157</v>
      </c>
    </row>
    <row r="9" spans="1:3">
      <c r="A9" s="4" t="s">
        <v>46</v>
      </c>
      <c r="B9" s="5" t="n">
        <v>3604</v>
      </c>
      <c r="C9" s="5" t="n">
        <v>2404</v>
      </c>
    </row>
    <row r="10" spans="1:3">
      <c r="A10" s="4" t="s">
        <v>47</v>
      </c>
      <c r="B10" s="5" t="n">
        <v>1210</v>
      </c>
      <c r="C10" s="5" t="n">
        <v>1234</v>
      </c>
    </row>
    <row r="11" spans="1:3">
      <c r="A11" s="4" t="s">
        <v>48</v>
      </c>
      <c r="B11" s="5" t="n">
        <v>4814</v>
      </c>
      <c r="C11" s="5" t="n">
        <v>3638</v>
      </c>
    </row>
    <row r="12" spans="1:3">
      <c r="A12" s="3" t="s">
        <v>49</v>
      </c>
    </row>
    <row r="13" spans="1:3">
      <c r="A13" s="4" t="s">
        <v>50</v>
      </c>
      <c r="B13" s="5" t="n">
        <v>300</v>
      </c>
      <c r="C13" s="5" t="n">
        <v>411</v>
      </c>
    </row>
    <row r="14" spans="1:3">
      <c r="A14" s="4" t="s">
        <v>51</v>
      </c>
      <c r="B14" s="5" t="n">
        <v>934</v>
      </c>
      <c r="C14" s="5" t="n">
        <v>521</v>
      </c>
    </row>
    <row r="15" spans="1:3">
      <c r="A15" s="4" t="s">
        <v>52</v>
      </c>
      <c r="B15" s="4" t="s">
        <v>53</v>
      </c>
      <c r="C15" s="5" t="n">
        <v>771</v>
      </c>
    </row>
    <row r="16" spans="1:3">
      <c r="A16" s="4" t="s">
        <v>54</v>
      </c>
      <c r="B16" s="5" t="n">
        <v>850</v>
      </c>
      <c r="C16" s="5" t="n">
        <v>908</v>
      </c>
    </row>
    <row r="17" spans="1:3">
      <c r="A17" s="4" t="s">
        <v>55</v>
      </c>
      <c r="B17" s="5" t="n">
        <v>2406</v>
      </c>
      <c r="C17" s="5" t="n">
        <v>3016</v>
      </c>
    </row>
    <row r="18" spans="1:3">
      <c r="A18" s="4" t="s">
        <v>56</v>
      </c>
      <c r="B18" s="5" t="n">
        <v>1278</v>
      </c>
      <c r="C18" s="5" t="n">
        <v>1121</v>
      </c>
    </row>
    <row r="19" spans="1:3">
      <c r="A19" s="4" t="s">
        <v>57</v>
      </c>
      <c r="B19" s="5" t="n">
        <v>5768</v>
      </c>
      <c r="C19" s="5" t="n">
        <v>6748</v>
      </c>
    </row>
    <row r="20" spans="1:3">
      <c r="A20" s="3" t="s">
        <v>58</v>
      </c>
    </row>
    <row r="21" spans="1:3">
      <c r="A21" s="4" t="s">
        <v>59</v>
      </c>
      <c r="B21" s="5" t="n">
        <v>201</v>
      </c>
      <c r="C21" s="4" t="s">
        <v>53</v>
      </c>
    </row>
    <row r="22" spans="1:3">
      <c r="A22" s="4" t="s">
        <v>60</v>
      </c>
      <c r="B22" s="4" t="s">
        <v>53</v>
      </c>
    </row>
    <row r="23" spans="1:3">
      <c r="A23" s="3" t="s">
        <v>61</v>
      </c>
    </row>
    <row r="24" spans="1:3">
      <c r="A24" s="4" t="s">
        <v>62</v>
      </c>
      <c r="B24" s="5" t="n">
        <v>2</v>
      </c>
      <c r="C24" s="5" t="n">
        <v>2</v>
      </c>
    </row>
    <row r="25" spans="1:3">
      <c r="A25" s="4" t="s">
        <v>63</v>
      </c>
      <c r="B25" s="5" t="n">
        <v>14555</v>
      </c>
      <c r="C25" s="5" t="n">
        <v>5410</v>
      </c>
    </row>
    <row r="26" spans="1:3">
      <c r="A26" s="4" t="s">
        <v>64</v>
      </c>
      <c r="B26" s="5" t="n">
        <v>-15712</v>
      </c>
      <c r="C26" s="5" t="n">
        <v>-8522</v>
      </c>
    </row>
    <row r="27" spans="1:3">
      <c r="A27" s="4" t="s">
        <v>65</v>
      </c>
      <c r="B27" s="5" t="n">
        <v>-1155</v>
      </c>
      <c r="C27" s="5" t="n">
        <v>-3110</v>
      </c>
    </row>
    <row r="28" spans="1:3">
      <c r="A28" s="4" t="s">
        <v>66</v>
      </c>
      <c r="B28" s="6" t="n">
        <v>4814</v>
      </c>
      <c r="C28" s="6" t="n">
        <v>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213</v>
      </c>
      <c r="B1" s="2" t="s">
        <v>74</v>
      </c>
      <c r="C1" s="2" t="s">
        <v>1</v>
      </c>
    </row>
    <row r="2" spans="1:5">
      <c r="B2" s="2" t="s">
        <v>2</v>
      </c>
      <c r="C2" s="2" t="s">
        <v>2</v>
      </c>
      <c r="D2" s="2" t="s">
        <v>75</v>
      </c>
      <c r="E2" s="2" t="s">
        <v>38</v>
      </c>
    </row>
    <row r="3" spans="1:5">
      <c r="A3" s="4" t="s">
        <v>214</v>
      </c>
      <c r="B3" s="6" t="n">
        <v>1900</v>
      </c>
      <c r="C3" s="6" t="n">
        <v>4404</v>
      </c>
    </row>
    <row r="4" spans="1:5">
      <c r="A4" s="4" t="s">
        <v>71</v>
      </c>
      <c r="B4" s="5" t="n">
        <v>20007144</v>
      </c>
      <c r="C4" s="5" t="n">
        <v>20007144</v>
      </c>
      <c r="E4" s="5" t="n">
        <v>16198578</v>
      </c>
    </row>
    <row r="5" spans="1:5">
      <c r="A5" s="4" t="s">
        <v>64</v>
      </c>
      <c r="B5" s="6" t="n">
        <v>15712</v>
      </c>
      <c r="C5" s="6" t="n">
        <v>15712</v>
      </c>
      <c r="E5" s="6" t="n">
        <v>8522</v>
      </c>
    </row>
    <row r="6" spans="1:5">
      <c r="A6" s="4" t="s">
        <v>215</v>
      </c>
      <c r="C6" s="5" t="n">
        <v>-4849</v>
      </c>
      <c r="D6" s="6" t="n">
        <v>-641</v>
      </c>
    </row>
    <row r="7" spans="1:5">
      <c r="A7" s="4" t="s">
        <v>216</v>
      </c>
    </row>
    <row r="8" spans="1:5">
      <c r="A8" s="4" t="s">
        <v>214</v>
      </c>
      <c r="C8" s="6" t="n">
        <v>15000000</v>
      </c>
    </row>
    <row r="9" spans="1:5">
      <c r="A9" s="4" t="s">
        <v>71</v>
      </c>
      <c r="B9" s="5" t="n">
        <v>1137</v>
      </c>
      <c r="C9" s="5" t="n">
        <v>1137</v>
      </c>
    </row>
    <row r="10" spans="1:5">
      <c r="A10" s="4" t="s">
        <v>217</v>
      </c>
      <c r="C10" s="6" t="n">
        <v>12073500</v>
      </c>
    </row>
    <row r="11" spans="1:5">
      <c r="A11" s="4" t="s">
        <v>218</v>
      </c>
    </row>
    <row r="12" spans="1:5">
      <c r="A12" s="4" t="s">
        <v>219</v>
      </c>
      <c r="B12" s="4" t="s">
        <v>220</v>
      </c>
      <c r="C12" s="4" t="s">
        <v>22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5"/>
  </cols>
  <sheetData>
    <row r="1" spans="1:2">
      <c r="A1" s="1" t="s">
        <v>221</v>
      </c>
      <c r="B1" s="2" t="s">
        <v>2</v>
      </c>
    </row>
    <row r="2" spans="1:2">
      <c r="A2" s="4" t="s">
        <v>222</v>
      </c>
    </row>
    <row r="3" spans="1:2">
      <c r="A3" s="4" t="s">
        <v>223</v>
      </c>
      <c r="B3" s="10" t="n">
        <v>1.3193</v>
      </c>
    </row>
    <row r="4" spans="1:2">
      <c r="A4" s="4" t="s">
        <v>224</v>
      </c>
    </row>
    <row r="5" spans="1:2">
      <c r="A5" s="4" t="s">
        <v>223</v>
      </c>
      <c r="B5" s="10" t="n">
        <v>0.0229</v>
      </c>
    </row>
    <row r="6" spans="1:2">
      <c r="A6" s="4" t="s">
        <v>225</v>
      </c>
    </row>
    <row r="7" spans="1:2">
      <c r="A7" s="4" t="s">
        <v>226</v>
      </c>
      <c r="B7" s="4" t="s">
        <v>227</v>
      </c>
    </row>
    <row r="8" spans="1:2">
      <c r="A8" s="4" t="s">
        <v>228</v>
      </c>
    </row>
    <row r="9" spans="1:2">
      <c r="A9" s="4" t="s">
        <v>226</v>
      </c>
      <c r="B9" s="4" t="s">
        <v>229</v>
      </c>
    </row>
    <row r="10" spans="1:2">
      <c r="A10" s="4" t="s">
        <v>230</v>
      </c>
    </row>
    <row r="11" spans="1:2">
      <c r="A11" s="4" t="s">
        <v>223</v>
      </c>
      <c r="B11" s="11" t="n">
        <v>4.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31</v>
      </c>
      <c r="B1" s="2" t="s">
        <v>74</v>
      </c>
      <c r="D1" s="2" t="s">
        <v>1</v>
      </c>
    </row>
    <row r="2" spans="1:6">
      <c r="B2" s="2" t="s">
        <v>2</v>
      </c>
      <c r="C2" s="2" t="s">
        <v>75</v>
      </c>
      <c r="D2" s="2" t="s">
        <v>2</v>
      </c>
      <c r="E2" s="2" t="s">
        <v>75</v>
      </c>
      <c r="F2" s="2" t="s">
        <v>38</v>
      </c>
    </row>
    <row r="3" spans="1:6">
      <c r="A3" s="3" t="s">
        <v>159</v>
      </c>
    </row>
    <row r="4" spans="1:6">
      <c r="A4" s="4" t="s">
        <v>232</v>
      </c>
      <c r="D4" s="6" t="n">
        <v>4422</v>
      </c>
    </row>
    <row r="5" spans="1:6">
      <c r="A5" s="4" t="s">
        <v>55</v>
      </c>
      <c r="B5" s="6" t="n">
        <v>2406</v>
      </c>
      <c r="D5" s="5" t="n">
        <v>2406</v>
      </c>
      <c r="F5" s="6" t="n">
        <v>3016</v>
      </c>
    </row>
    <row r="6" spans="1:6">
      <c r="A6" s="4" t="s">
        <v>77</v>
      </c>
      <c r="B6" s="6" t="n">
        <v>383</v>
      </c>
      <c r="C6" s="4" t="s">
        <v>53</v>
      </c>
      <c r="D6" s="5" t="n">
        <v>393</v>
      </c>
      <c r="E6" s="4" t="s">
        <v>53</v>
      </c>
    </row>
    <row r="7" spans="1:6">
      <c r="A7" s="4" t="s">
        <v>233</v>
      </c>
      <c r="D7" s="5" t="n">
        <v>20</v>
      </c>
    </row>
    <row r="8" spans="1:6">
      <c r="A8" s="4" t="s">
        <v>234</v>
      </c>
      <c r="D8" s="6" t="n">
        <v>4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235</v>
      </c>
      <c r="B1" s="2" t="s">
        <v>236</v>
      </c>
    </row>
    <row r="2" spans="1:2">
      <c r="A2" s="4" t="s">
        <v>190</v>
      </c>
    </row>
    <row r="3" spans="1:2">
      <c r="A3" s="4" t="s">
        <v>36</v>
      </c>
      <c r="B3" s="6" t="n">
        <v>52</v>
      </c>
    </row>
    <row r="4" spans="1:2">
      <c r="A4" s="4" t="s">
        <v>237</v>
      </c>
      <c r="B4" s="5" t="n">
        <v>89</v>
      </c>
    </row>
    <row r="5" spans="1:2">
      <c r="A5" s="4" t="s">
        <v>238</v>
      </c>
      <c r="B5" s="5" t="n">
        <v>30</v>
      </c>
    </row>
    <row r="6" spans="1:2">
      <c r="A6" s="4" t="s">
        <v>93</v>
      </c>
      <c r="B6" s="5" t="n">
        <v>171</v>
      </c>
    </row>
    <row r="7" spans="1:2">
      <c r="A7" s="4" t="s">
        <v>187</v>
      </c>
    </row>
    <row r="8" spans="1:2">
      <c r="A8" s="4" t="s">
        <v>36</v>
      </c>
      <c r="B8" s="5" t="n">
        <v>87</v>
      </c>
    </row>
    <row r="9" spans="1:2">
      <c r="A9" s="4" t="s">
        <v>237</v>
      </c>
      <c r="B9" s="5" t="n">
        <v>244</v>
      </c>
    </row>
    <row r="10" spans="1:2">
      <c r="A10" s="4" t="s">
        <v>238</v>
      </c>
      <c r="B10" s="5" t="n">
        <v>262</v>
      </c>
    </row>
    <row r="11" spans="1:2">
      <c r="A11" s="4" t="s">
        <v>239</v>
      </c>
      <c r="B11" s="5" t="n">
        <v>202</v>
      </c>
    </row>
    <row r="12" spans="1:2">
      <c r="A12" s="4" t="s">
        <v>240</v>
      </c>
      <c r="B12" s="5" t="n">
        <v>213</v>
      </c>
    </row>
    <row r="13" spans="1:2">
      <c r="A13" s="4" t="s">
        <v>93</v>
      </c>
      <c r="B13" s="6" t="n">
        <v>10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41</v>
      </c>
      <c r="B1" s="2" t="s">
        <v>242</v>
      </c>
      <c r="C1" s="2" t="s">
        <v>243</v>
      </c>
      <c r="D1" s="2" t="s">
        <v>2</v>
      </c>
    </row>
    <row r="2" spans="1:4">
      <c r="A2" s="4" t="s">
        <v>244</v>
      </c>
      <c r="D2" s="4" t="s">
        <v>245</v>
      </c>
    </row>
    <row r="3" spans="1:4">
      <c r="A3" s="4" t="s">
        <v>246</v>
      </c>
    </row>
    <row r="4" spans="1:4">
      <c r="A4" s="4" t="s">
        <v>247</v>
      </c>
      <c r="C4" s="4" t="s">
        <v>248</v>
      </c>
    </row>
    <row r="5" spans="1:4">
      <c r="A5" s="4" t="s">
        <v>249</v>
      </c>
    </row>
    <row r="6" spans="1:4">
      <c r="A6" s="4" t="s">
        <v>247</v>
      </c>
      <c r="B6" s="4" t="s">
        <v>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4"/>
  </cols>
  <sheetData>
    <row r="1" spans="1:2">
      <c r="A1" s="1" t="s">
        <v>251</v>
      </c>
      <c r="B1" s="2" t="s">
        <v>2</v>
      </c>
    </row>
    <row r="2" spans="1:2">
      <c r="A2" s="4" t="s">
        <v>252</v>
      </c>
    </row>
    <row r="3" spans="1:2">
      <c r="A3" s="4" t="s">
        <v>253</v>
      </c>
      <c r="B3" s="4" t="s">
        <v>254</v>
      </c>
    </row>
    <row r="4" spans="1:2">
      <c r="A4" s="4" t="s">
        <v>255</v>
      </c>
    </row>
    <row r="5" spans="1:2">
      <c r="A5" s="4" t="s">
        <v>256</v>
      </c>
      <c r="B5" s="5" t="n">
        <v>0</v>
      </c>
    </row>
    <row r="6" spans="1:2">
      <c r="A6" s="4" t="s">
        <v>224</v>
      </c>
    </row>
    <row r="7" spans="1:2">
      <c r="A7" s="4" t="s">
        <v>256</v>
      </c>
      <c r="B7" s="10" t="n">
        <v>0.0229</v>
      </c>
    </row>
    <row r="8" spans="1:2">
      <c r="A8" s="4" t="s">
        <v>257</v>
      </c>
    </row>
    <row r="9" spans="1:2">
      <c r="A9" s="4" t="s">
        <v>256</v>
      </c>
      <c r="B9" s="10" t="n">
        <v>0.0278</v>
      </c>
    </row>
    <row r="10" spans="1:2">
      <c r="A10" s="4" t="s">
        <v>222</v>
      </c>
    </row>
    <row r="11" spans="1:2">
      <c r="A11" s="4" t="s">
        <v>256</v>
      </c>
      <c r="B11" s="10" t="n">
        <v>1.3193</v>
      </c>
    </row>
    <row r="12" spans="1:2">
      <c r="A12" s="4" t="s">
        <v>258</v>
      </c>
    </row>
    <row r="13" spans="1:2">
      <c r="A13" s="4" t="s">
        <v>256</v>
      </c>
      <c r="B13" s="10" t="n">
        <v>1.26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9</v>
      </c>
      <c r="B1" s="2" t="s">
        <v>260</v>
      </c>
      <c r="C1" s="2" t="s">
        <v>2</v>
      </c>
      <c r="D1" s="2" t="s">
        <v>75</v>
      </c>
      <c r="E1" s="2" t="s">
        <v>38</v>
      </c>
      <c r="F1" s="2" t="s">
        <v>261</v>
      </c>
      <c r="G1" s="2" t="s">
        <v>262</v>
      </c>
    </row>
    <row r="2" spans="1:7">
      <c r="A2" s="4" t="s">
        <v>263</v>
      </c>
      <c r="C2" s="5" t="n">
        <v>20007144</v>
      </c>
      <c r="E2" s="5" t="n">
        <v>16198578</v>
      </c>
    </row>
    <row r="3" spans="1:7">
      <c r="A3" s="4" t="s">
        <v>264</v>
      </c>
      <c r="C3" s="4" t="s">
        <v>265</v>
      </c>
    </row>
    <row r="4" spans="1:7">
      <c r="A4" s="4" t="s">
        <v>266</v>
      </c>
      <c r="C4" s="4" t="s">
        <v>267</v>
      </c>
    </row>
    <row r="5" spans="1:7">
      <c r="A5" s="4" t="s">
        <v>268</v>
      </c>
      <c r="C5" s="6" t="n">
        <v>800</v>
      </c>
      <c r="D5" s="4" t="s">
        <v>53</v>
      </c>
    </row>
    <row r="6" spans="1:7">
      <c r="A6" s="4" t="s">
        <v>269</v>
      </c>
      <c r="C6" s="6" t="n">
        <v>300</v>
      </c>
      <c r="E6" s="6" t="n">
        <v>411</v>
      </c>
    </row>
    <row r="7" spans="1:7">
      <c r="A7" s="4" t="s">
        <v>270</v>
      </c>
    </row>
    <row r="8" spans="1:7">
      <c r="A8" s="4" t="s">
        <v>271</v>
      </c>
      <c r="B8" s="5" t="n">
        <v>433333</v>
      </c>
    </row>
    <row r="9" spans="1:7">
      <c r="A9" s="4" t="s">
        <v>272</v>
      </c>
      <c r="B9" s="6" t="n">
        <v>158333</v>
      </c>
    </row>
    <row r="10" spans="1:7">
      <c r="A10" s="4" t="s">
        <v>273</v>
      </c>
      <c r="B10" s="5" t="n">
        <v>1175</v>
      </c>
    </row>
    <row r="11" spans="1:7">
      <c r="A11" s="4" t="s">
        <v>274</v>
      </c>
      <c r="B11" s="5" t="n">
        <v>700</v>
      </c>
    </row>
    <row r="12" spans="1:7">
      <c r="A12" s="4" t="s">
        <v>275</v>
      </c>
      <c r="B12" s="6" t="n">
        <v>475</v>
      </c>
    </row>
    <row r="13" spans="1:7">
      <c r="A13" s="4" t="s">
        <v>276</v>
      </c>
    </row>
    <row r="14" spans="1:7">
      <c r="A14" s="4" t="s">
        <v>271</v>
      </c>
      <c r="C14" s="5" t="n">
        <v>137500</v>
      </c>
    </row>
    <row r="15" spans="1:7">
      <c r="A15" s="4" t="s">
        <v>277</v>
      </c>
      <c r="C15" s="6" t="n">
        <v>2</v>
      </c>
    </row>
    <row r="16" spans="1:7">
      <c r="A16" s="4" t="s">
        <v>273</v>
      </c>
      <c r="F16" s="6" t="n">
        <v>1000</v>
      </c>
      <c r="G16" s="6" t="n">
        <v>250</v>
      </c>
    </row>
    <row r="17" spans="1:7">
      <c r="A17" s="4" t="s">
        <v>278</v>
      </c>
      <c r="F17" s="6" t="n">
        <v>50</v>
      </c>
    </row>
    <row r="18" spans="1:7">
      <c r="A18" s="4" t="s">
        <v>266</v>
      </c>
      <c r="G18" s="4" t="s">
        <v>279</v>
      </c>
    </row>
    <row r="19" spans="1:7">
      <c r="A19" s="4" t="s">
        <v>268</v>
      </c>
      <c r="C19" s="6" t="n">
        <v>10</v>
      </c>
    </row>
    <row r="20" spans="1:7">
      <c r="A20" s="4" t="s">
        <v>280</v>
      </c>
    </row>
    <row r="21" spans="1:7">
      <c r="A21" s="4" t="s">
        <v>271</v>
      </c>
      <c r="C21" s="5" t="n">
        <v>333333</v>
      </c>
    </row>
    <row r="22" spans="1:7">
      <c r="A22" s="4" t="s">
        <v>277</v>
      </c>
      <c r="C22" s="9" t="n">
        <v>1.5</v>
      </c>
    </row>
    <row r="23" spans="1:7">
      <c r="A23" s="4" t="s">
        <v>281</v>
      </c>
    </row>
    <row r="24" spans="1:7">
      <c r="A24" s="4" t="s">
        <v>271</v>
      </c>
      <c r="C24" s="5" t="n">
        <v>100000</v>
      </c>
    </row>
    <row r="25" spans="1:7">
      <c r="A25" s="4" t="s">
        <v>277</v>
      </c>
      <c r="C25" s="6" t="n">
        <v>2</v>
      </c>
    </row>
    <row r="26" spans="1:7">
      <c r="A26" s="4" t="s">
        <v>282</v>
      </c>
    </row>
    <row r="27" spans="1:7">
      <c r="A27" s="4" t="s">
        <v>263</v>
      </c>
      <c r="C27" s="5" t="n">
        <v>3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8</v>
      </c>
    </row>
    <row r="2" spans="1:3">
      <c r="A2" s="3" t="s">
        <v>68</v>
      </c>
    </row>
    <row r="3" spans="1:3">
      <c r="A3" s="4" t="s">
        <v>69</v>
      </c>
      <c r="B3" s="7" t="n">
        <v>0.0001</v>
      </c>
      <c r="C3" s="7" t="n">
        <v>0.0001</v>
      </c>
    </row>
    <row r="4" spans="1:3">
      <c r="A4" s="4" t="s">
        <v>70</v>
      </c>
      <c r="B4" s="5" t="n">
        <v>500000000</v>
      </c>
      <c r="C4" s="5" t="n">
        <v>500000000</v>
      </c>
    </row>
    <row r="5" spans="1:3">
      <c r="A5" s="4" t="s">
        <v>71</v>
      </c>
      <c r="B5" s="5" t="n">
        <v>20007144</v>
      </c>
      <c r="C5" s="5" t="n">
        <v>16198578</v>
      </c>
    </row>
    <row r="6" spans="1:3">
      <c r="A6" s="4" t="s">
        <v>72</v>
      </c>
      <c r="B6" s="5" t="n">
        <v>20007144</v>
      </c>
      <c r="C6" s="5" t="n">
        <v>16198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H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283</v>
      </c>
      <c r="B1" s="2" t="s">
        <v>284</v>
      </c>
      <c r="C1" s="2" t="s">
        <v>284</v>
      </c>
      <c r="D1" s="2" t="s">
        <v>284</v>
      </c>
      <c r="E1" s="2" t="s">
        <v>285</v>
      </c>
      <c r="F1" s="2" t="s">
        <v>286</v>
      </c>
      <c r="G1" s="2" t="s">
        <v>287</v>
      </c>
      <c r="H1" s="2" t="s">
        <v>288</v>
      </c>
      <c r="I1" s="2" t="s">
        <v>289</v>
      </c>
      <c r="J1" s="2" t="s">
        <v>290</v>
      </c>
      <c r="K1" s="2" t="s">
        <v>291</v>
      </c>
      <c r="L1" s="2" t="s">
        <v>292</v>
      </c>
      <c r="M1" s="2" t="s">
        <v>293</v>
      </c>
      <c r="N1" s="2" t="s">
        <v>294</v>
      </c>
      <c r="O1" s="2" t="s">
        <v>295</v>
      </c>
      <c r="P1" s="2" t="s">
        <v>295</v>
      </c>
      <c r="Q1" s="2" t="s">
        <v>296</v>
      </c>
      <c r="R1" s="2" t="s">
        <v>297</v>
      </c>
      <c r="S1" s="2" t="s">
        <v>298</v>
      </c>
      <c r="T1" s="2" t="s">
        <v>299</v>
      </c>
      <c r="U1" s="2" t="s">
        <v>300</v>
      </c>
      <c r="V1" s="2" t="s">
        <v>2</v>
      </c>
      <c r="W1" s="2" t="s">
        <v>75</v>
      </c>
      <c r="X1" s="2" t="s">
        <v>2</v>
      </c>
      <c r="Y1" s="2" t="s">
        <v>75</v>
      </c>
      <c r="Z1" s="2" t="s">
        <v>38</v>
      </c>
      <c r="AA1" s="2" t="s">
        <v>301</v>
      </c>
      <c r="AB1" s="2" t="s">
        <v>261</v>
      </c>
      <c r="AC1" s="2" t="s">
        <v>302</v>
      </c>
      <c r="AD1" s="2" t="s">
        <v>303</v>
      </c>
      <c r="AE1" s="2" t="s">
        <v>304</v>
      </c>
      <c r="AF1" s="2" t="s">
        <v>305</v>
      </c>
      <c r="AG1" s="2" t="s">
        <v>262</v>
      </c>
      <c r="AH1" s="2" t="s">
        <v>306</v>
      </c>
    </row>
    <row r="2" spans="1:34">
      <c r="A2" s="4" t="s">
        <v>266</v>
      </c>
      <c r="V2" s="4" t="s">
        <v>267</v>
      </c>
      <c r="X2" s="4" t="s">
        <v>267</v>
      </c>
    </row>
    <row r="3" spans="1:34">
      <c r="A3" s="4" t="s">
        <v>307</v>
      </c>
      <c r="X3" s="4" t="s">
        <v>265</v>
      </c>
    </row>
    <row r="4" spans="1:34">
      <c r="A4" s="4" t="s">
        <v>308</v>
      </c>
      <c r="C4" s="5" t="n">
        <v>150000</v>
      </c>
      <c r="F4" s="5" t="n">
        <v>473025</v>
      </c>
      <c r="I4" s="5" t="n">
        <v>500000</v>
      </c>
      <c r="J4" s="5" t="n">
        <v>770397</v>
      </c>
      <c r="T4" s="5" t="n">
        <v>250000</v>
      </c>
    </row>
    <row r="5" spans="1:34">
      <c r="A5" s="4" t="s">
        <v>309</v>
      </c>
      <c r="V5" s="7" t="n">
        <v>0.0001</v>
      </c>
      <c r="X5" s="7" t="n">
        <v>0.0001</v>
      </c>
      <c r="Z5" s="7" t="n">
        <v>0.0001</v>
      </c>
    </row>
    <row r="6" spans="1:34">
      <c r="A6" s="4" t="s">
        <v>310</v>
      </c>
      <c r="X6" s="6" t="n">
        <v>250</v>
      </c>
    </row>
    <row r="7" spans="1:34">
      <c r="A7" s="4" t="s">
        <v>311</v>
      </c>
      <c r="V7" s="6" t="n">
        <v>547</v>
      </c>
      <c r="X7" s="5" t="n">
        <v>547</v>
      </c>
      <c r="Z7" s="6" t="n">
        <v>520</v>
      </c>
    </row>
    <row r="8" spans="1:34">
      <c r="A8" s="4" t="s">
        <v>312</v>
      </c>
      <c r="Z8" s="5" t="n">
        <v>24</v>
      </c>
    </row>
    <row r="9" spans="1:34">
      <c r="A9" s="4" t="s">
        <v>313</v>
      </c>
      <c r="V9" s="4" t="s">
        <v>53</v>
      </c>
      <c r="W9" s="4" t="s">
        <v>53</v>
      </c>
      <c r="X9" s="5" t="n">
        <v>1</v>
      </c>
      <c r="Y9" s="4" t="s">
        <v>53</v>
      </c>
    </row>
    <row r="10" spans="1:34">
      <c r="A10" s="4" t="s">
        <v>268</v>
      </c>
      <c r="X10" s="5" t="n">
        <v>800</v>
      </c>
      <c r="Y10" s="4" t="s">
        <v>53</v>
      </c>
    </row>
    <row r="11" spans="1:34">
      <c r="A11" s="4" t="s">
        <v>314</v>
      </c>
      <c r="I11" s="6" t="n">
        <v>500</v>
      </c>
      <c r="J11" s="6" t="n">
        <v>1000</v>
      </c>
      <c r="X11" s="5" t="n">
        <v>162</v>
      </c>
    </row>
    <row r="12" spans="1:34">
      <c r="A12" s="4" t="s">
        <v>315</v>
      </c>
    </row>
    <row r="13" spans="1:34">
      <c r="A13" s="4" t="s">
        <v>316</v>
      </c>
      <c r="C13" s="5" t="n">
        <v>1505144</v>
      </c>
      <c r="D13" s="5" t="n">
        <v>1505144</v>
      </c>
    </row>
    <row r="14" spans="1:34">
      <c r="A14" s="4" t="s">
        <v>317</v>
      </c>
    </row>
    <row r="15" spans="1:34">
      <c r="A15" s="4" t="s">
        <v>316</v>
      </c>
      <c r="S15" s="5" t="n">
        <v>50000</v>
      </c>
    </row>
    <row r="16" spans="1:34">
      <c r="A16" s="4" t="s">
        <v>309</v>
      </c>
      <c r="S16" s="7" t="n">
        <v>0.0001</v>
      </c>
    </row>
    <row r="17" spans="1:34">
      <c r="A17" s="4" t="s">
        <v>318</v>
      </c>
    </row>
    <row r="18" spans="1:34">
      <c r="A18" s="4" t="s">
        <v>319</v>
      </c>
      <c r="AC18" s="6" t="n">
        <v>350</v>
      </c>
    </row>
    <row r="19" spans="1:34">
      <c r="A19" s="4" t="s">
        <v>320</v>
      </c>
      <c r="AC19" s="4" t="s">
        <v>321</v>
      </c>
    </row>
    <row r="20" spans="1:34">
      <c r="A20" s="4" t="s">
        <v>316</v>
      </c>
      <c r="U20" s="5" t="n">
        <v>540000</v>
      </c>
    </row>
    <row r="21" spans="1:34">
      <c r="A21" s="4" t="s">
        <v>322</v>
      </c>
      <c r="O21" s="4" t="s">
        <v>323</v>
      </c>
    </row>
    <row r="22" spans="1:34">
      <c r="A22" s="4" t="s">
        <v>309</v>
      </c>
      <c r="U22" s="7" t="n">
        <v>0.0001</v>
      </c>
    </row>
    <row r="23" spans="1:34">
      <c r="A23" s="4" t="s">
        <v>324</v>
      </c>
    </row>
    <row r="24" spans="1:34">
      <c r="A24" s="4" t="s">
        <v>316</v>
      </c>
      <c r="B24" s="5" t="n">
        <v>11236</v>
      </c>
    </row>
    <row r="25" spans="1:34">
      <c r="A25" s="4" t="s">
        <v>309</v>
      </c>
      <c r="B25" s="7" t="n">
        <v>0.0001</v>
      </c>
      <c r="C25" s="7" t="n">
        <v>0.0001</v>
      </c>
      <c r="D25" s="7" t="n">
        <v>0.0001</v>
      </c>
    </row>
    <row r="26" spans="1:34">
      <c r="A26" s="4" t="s">
        <v>325</v>
      </c>
    </row>
    <row r="27" spans="1:34">
      <c r="A27" s="4" t="s">
        <v>266</v>
      </c>
      <c r="Q27" s="4" t="s">
        <v>279</v>
      </c>
    </row>
    <row r="28" spans="1:34">
      <c r="A28" s="4" t="s">
        <v>308</v>
      </c>
      <c r="Q28" s="5" t="n">
        <v>250000</v>
      </c>
    </row>
    <row r="29" spans="1:34">
      <c r="A29" s="4" t="s">
        <v>271</v>
      </c>
      <c r="Q29" s="5" t="n">
        <v>100000</v>
      </c>
    </row>
    <row r="30" spans="1:34">
      <c r="A30" s="4" t="s">
        <v>277</v>
      </c>
      <c r="Q30" s="6" t="n">
        <v>2</v>
      </c>
    </row>
    <row r="31" spans="1:34">
      <c r="A31" s="4" t="s">
        <v>316</v>
      </c>
      <c r="B31" s="5" t="n">
        <v>1493908</v>
      </c>
    </row>
    <row r="32" spans="1:34">
      <c r="A32" s="4" t="s">
        <v>309</v>
      </c>
      <c r="B32" s="7" t="n">
        <v>0.0001</v>
      </c>
      <c r="C32" s="7" t="n">
        <v>0.0001</v>
      </c>
      <c r="D32" s="10" t="n">
        <v>0.0001</v>
      </c>
      <c r="Q32" s="7" t="n">
        <v>0.0001</v>
      </c>
    </row>
    <row r="33" spans="1:34">
      <c r="A33" s="4" t="s">
        <v>314</v>
      </c>
      <c r="Q33" s="6" t="n">
        <v>250</v>
      </c>
    </row>
    <row r="34" spans="1:34">
      <c r="A34" s="4" t="s">
        <v>326</v>
      </c>
    </row>
    <row r="35" spans="1:34">
      <c r="A35" s="4" t="s">
        <v>319</v>
      </c>
      <c r="V35" s="6" t="n">
        <v>250</v>
      </c>
      <c r="X35" s="5" t="n">
        <v>250</v>
      </c>
    </row>
    <row r="36" spans="1:34">
      <c r="A36" s="4" t="s">
        <v>308</v>
      </c>
      <c r="J36" s="5" t="n">
        <v>770397</v>
      </c>
    </row>
    <row r="37" spans="1:34">
      <c r="A37" s="4" t="s">
        <v>320</v>
      </c>
      <c r="J37" s="4" t="s">
        <v>327</v>
      </c>
      <c r="AE37" s="4" t="s">
        <v>328</v>
      </c>
    </row>
    <row r="38" spans="1:34">
      <c r="A38" s="4" t="s">
        <v>309</v>
      </c>
      <c r="J38" s="7" t="n">
        <v>0.0001</v>
      </c>
    </row>
    <row r="39" spans="1:34">
      <c r="A39" s="4" t="s">
        <v>310</v>
      </c>
      <c r="K39" s="6" t="n">
        <v>700</v>
      </c>
      <c r="M39" s="6" t="n">
        <v>300</v>
      </c>
      <c r="X39" s="5" t="n">
        <v>250</v>
      </c>
    </row>
    <row r="40" spans="1:34">
      <c r="A40" s="4" t="s">
        <v>329</v>
      </c>
      <c r="X40" s="6" t="n">
        <v>500</v>
      </c>
    </row>
    <row r="41" spans="1:34">
      <c r="A41" s="4" t="s">
        <v>330</v>
      </c>
      <c r="U41" s="6" t="n">
        <v>1000</v>
      </c>
    </row>
    <row r="42" spans="1:34">
      <c r="A42" s="4" t="s">
        <v>331</v>
      </c>
      <c r="U42" s="4" t="s">
        <v>332</v>
      </c>
    </row>
    <row r="43" spans="1:34">
      <c r="A43" s="4" t="s">
        <v>333</v>
      </c>
      <c r="U43" s="4" t="s">
        <v>334</v>
      </c>
    </row>
    <row r="44" spans="1:34">
      <c r="A44" s="4" t="s">
        <v>335</v>
      </c>
      <c r="U44" s="6" t="n">
        <v>500</v>
      </c>
    </row>
    <row r="45" spans="1:34">
      <c r="A45" s="4" t="s">
        <v>336</v>
      </c>
      <c r="U45" s="6" t="n">
        <v>8000</v>
      </c>
    </row>
    <row r="46" spans="1:34">
      <c r="A46" s="4" t="s">
        <v>337</v>
      </c>
      <c r="N46" s="6" t="n">
        <v>500</v>
      </c>
    </row>
    <row r="47" spans="1:34">
      <c r="A47" s="4" t="s">
        <v>314</v>
      </c>
      <c r="J47" s="6" t="n">
        <v>1000</v>
      </c>
    </row>
    <row r="48" spans="1:34">
      <c r="A48" s="4" t="s">
        <v>338</v>
      </c>
    </row>
    <row r="49" spans="1:34">
      <c r="A49" s="4" t="s">
        <v>320</v>
      </c>
      <c r="AE49" s="4" t="s">
        <v>339</v>
      </c>
    </row>
    <row r="50" spans="1:34">
      <c r="A50" s="4" t="s">
        <v>340</v>
      </c>
    </row>
    <row r="51" spans="1:34">
      <c r="A51" s="4" t="s">
        <v>341</v>
      </c>
      <c r="AF51" s="6" t="n">
        <v>500</v>
      </c>
    </row>
    <row r="52" spans="1:34">
      <c r="A52" s="4" t="s">
        <v>342</v>
      </c>
    </row>
    <row r="53" spans="1:34">
      <c r="A53" s="4" t="s">
        <v>341</v>
      </c>
      <c r="AF53" s="5" t="n">
        <v>1000</v>
      </c>
    </row>
    <row r="54" spans="1:34">
      <c r="A54" s="4" t="s">
        <v>343</v>
      </c>
    </row>
    <row r="55" spans="1:34">
      <c r="A55" s="4" t="s">
        <v>341</v>
      </c>
      <c r="AF55" s="5" t="n">
        <v>500</v>
      </c>
    </row>
    <row r="56" spans="1:34">
      <c r="A56" s="4" t="s">
        <v>344</v>
      </c>
    </row>
    <row r="57" spans="1:34">
      <c r="A57" s="4" t="s">
        <v>341</v>
      </c>
      <c r="AE57" s="6" t="n">
        <v>500</v>
      </c>
      <c r="AF57" s="6" t="n">
        <v>2000</v>
      </c>
    </row>
    <row r="58" spans="1:34">
      <c r="A58" s="4" t="s">
        <v>276</v>
      </c>
    </row>
    <row r="59" spans="1:34">
      <c r="A59" s="4" t="s">
        <v>319</v>
      </c>
      <c r="AB59" s="6" t="n">
        <v>1000</v>
      </c>
      <c r="AG59" s="6" t="n">
        <v>250</v>
      </c>
    </row>
    <row r="60" spans="1:34">
      <c r="A60" s="4" t="s">
        <v>266</v>
      </c>
      <c r="AG60" s="4" t="s">
        <v>279</v>
      </c>
    </row>
    <row r="61" spans="1:34">
      <c r="A61" s="4" t="s">
        <v>345</v>
      </c>
      <c r="AG61" s="6" t="n">
        <v>25000</v>
      </c>
    </row>
    <row r="62" spans="1:34">
      <c r="A62" s="4" t="s">
        <v>308</v>
      </c>
      <c r="C62" s="5" t="n">
        <v>150000</v>
      </c>
      <c r="L62" s="5" t="n">
        <v>473025</v>
      </c>
    </row>
    <row r="63" spans="1:34">
      <c r="A63" s="4" t="s">
        <v>346</v>
      </c>
      <c r="L63" s="9" t="n">
        <v>1.2</v>
      </c>
      <c r="R63" s="6" t="n">
        <v>2</v>
      </c>
    </row>
    <row r="64" spans="1:34">
      <c r="A64" s="4" t="s">
        <v>271</v>
      </c>
      <c r="V64" s="5" t="n">
        <v>137500</v>
      </c>
      <c r="X64" s="5" t="n">
        <v>137500</v>
      </c>
    </row>
    <row r="65" spans="1:34">
      <c r="A65" s="4" t="s">
        <v>277</v>
      </c>
      <c r="V65" s="6" t="n">
        <v>2</v>
      </c>
      <c r="X65" s="6" t="n">
        <v>2</v>
      </c>
    </row>
    <row r="66" spans="1:34">
      <c r="A66" s="4" t="s">
        <v>347</v>
      </c>
      <c r="X66" s="6" t="n">
        <v>242</v>
      </c>
    </row>
    <row r="67" spans="1:34">
      <c r="A67" s="4" t="s">
        <v>320</v>
      </c>
      <c r="L67" s="4" t="s">
        <v>348</v>
      </c>
      <c r="R67" s="4" t="s">
        <v>348</v>
      </c>
    </row>
    <row r="68" spans="1:34">
      <c r="A68" s="4" t="s">
        <v>309</v>
      </c>
      <c r="B68" s="7" t="n">
        <v>0.0001</v>
      </c>
      <c r="C68" s="7" t="n">
        <v>0.0001</v>
      </c>
      <c r="D68" s="7" t="n">
        <v>0.0001</v>
      </c>
      <c r="L68" s="7" t="n">
        <v>0.0001</v>
      </c>
    </row>
    <row r="69" spans="1:34">
      <c r="A69" s="4" t="s">
        <v>268</v>
      </c>
      <c r="X69" s="5" t="n">
        <v>10</v>
      </c>
    </row>
    <row r="70" spans="1:34">
      <c r="A70" s="4" t="s">
        <v>314</v>
      </c>
      <c r="R70" s="6" t="n">
        <v>550</v>
      </c>
    </row>
    <row r="71" spans="1:34">
      <c r="A71" s="4" t="s">
        <v>349</v>
      </c>
    </row>
    <row r="72" spans="1:34">
      <c r="A72" s="4" t="s">
        <v>319</v>
      </c>
      <c r="AH72" s="6" t="n">
        <v>500</v>
      </c>
    </row>
    <row r="73" spans="1:34">
      <c r="A73" s="4" t="s">
        <v>266</v>
      </c>
      <c r="AH73" s="4" t="s">
        <v>279</v>
      </c>
    </row>
    <row r="74" spans="1:34">
      <c r="A74" s="4" t="s">
        <v>345</v>
      </c>
      <c r="AH74" s="6" t="n">
        <v>15000</v>
      </c>
    </row>
    <row r="75" spans="1:34">
      <c r="A75" s="4" t="s">
        <v>308</v>
      </c>
      <c r="E75" s="5" t="n">
        <v>150000</v>
      </c>
      <c r="I75" s="5" t="n">
        <v>500000</v>
      </c>
    </row>
    <row r="76" spans="1:34">
      <c r="A76" s="4" t="s">
        <v>309</v>
      </c>
      <c r="E76" s="7" t="n">
        <v>0.0001</v>
      </c>
      <c r="I76" s="7" t="n">
        <v>0.0001</v>
      </c>
      <c r="AA76" s="7" t="n">
        <v>0.0001</v>
      </c>
    </row>
    <row r="77" spans="1:34">
      <c r="A77" s="4" t="s">
        <v>268</v>
      </c>
      <c r="X77" s="5" t="n">
        <v>10</v>
      </c>
    </row>
    <row r="78" spans="1:34">
      <c r="A78" s="4" t="s">
        <v>350</v>
      </c>
    </row>
    <row r="79" spans="1:34">
      <c r="A79" s="4" t="s">
        <v>271</v>
      </c>
      <c r="G79" s="5" t="n">
        <v>70000</v>
      </c>
      <c r="H79" s="5" t="n">
        <v>70000</v>
      </c>
    </row>
    <row r="80" spans="1:34">
      <c r="A80" s="4" t="s">
        <v>277</v>
      </c>
      <c r="G80" s="6" t="n">
        <v>3</v>
      </c>
      <c r="H80" s="6" t="n">
        <v>3</v>
      </c>
    </row>
    <row r="81" spans="1:34">
      <c r="A81" s="4" t="s">
        <v>316</v>
      </c>
      <c r="G81" s="5" t="n">
        <v>140000</v>
      </c>
      <c r="H81" s="5" t="n">
        <v>120000</v>
      </c>
    </row>
    <row r="82" spans="1:34">
      <c r="A82" s="4" t="s">
        <v>309</v>
      </c>
      <c r="G82" s="7" t="n">
        <v>0.0001</v>
      </c>
      <c r="H82" s="7" t="n">
        <v>0.0001</v>
      </c>
    </row>
    <row r="83" spans="1:34">
      <c r="A83" s="4" t="s">
        <v>351</v>
      </c>
    </row>
    <row r="84" spans="1:34">
      <c r="A84" s="4" t="s">
        <v>271</v>
      </c>
      <c r="AD84" s="5" t="n">
        <v>1000000</v>
      </c>
    </row>
    <row r="85" spans="1:34">
      <c r="A85" s="4" t="s">
        <v>277</v>
      </c>
      <c r="AD85" s="6" t="n">
        <v>2</v>
      </c>
    </row>
    <row r="86" spans="1:34">
      <c r="A86" s="4" t="s">
        <v>347</v>
      </c>
      <c r="X86" s="6" t="n">
        <v>0</v>
      </c>
      <c r="Z86" s="6" t="n">
        <v>1</v>
      </c>
    </row>
    <row r="87" spans="1:34">
      <c r="A87" s="4" t="s">
        <v>320</v>
      </c>
      <c r="V87" s="4" t="s">
        <v>352</v>
      </c>
      <c r="X87" s="4" t="s">
        <v>352</v>
      </c>
    </row>
    <row r="88" spans="1:34">
      <c r="A88" s="4" t="s">
        <v>316</v>
      </c>
      <c r="P88" s="5" t="n">
        <v>1000</v>
      </c>
    </row>
    <row r="89" spans="1:34">
      <c r="A89" s="4" t="s">
        <v>353</v>
      </c>
    </row>
    <row r="90" spans="1:34">
      <c r="A90" s="4" t="s">
        <v>320</v>
      </c>
      <c r="V90" s="4" t="s">
        <v>334</v>
      </c>
      <c r="X90" s="4" t="s">
        <v>334</v>
      </c>
    </row>
    <row r="91" spans="1:34">
      <c r="A91" s="4" t="s">
        <v>354</v>
      </c>
    </row>
    <row r="92" spans="1:34">
      <c r="A92" s="4" t="s">
        <v>271</v>
      </c>
      <c r="T92" s="5" t="n">
        <v>100000</v>
      </c>
    </row>
    <row r="93" spans="1:34">
      <c r="A93" s="4" t="s">
        <v>277</v>
      </c>
      <c r="T93" s="6" t="n">
        <v>2</v>
      </c>
    </row>
    <row r="94" spans="1:34">
      <c r="A94" s="4" t="s">
        <v>309</v>
      </c>
      <c r="T94" s="7" t="n">
        <v>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4"/>
  </cols>
  <sheetData>
    <row r="1" spans="1:2">
      <c r="A1" s="1" t="s">
        <v>355</v>
      </c>
      <c r="B1" s="2" t="s">
        <v>2</v>
      </c>
    </row>
    <row r="2" spans="1:2">
      <c r="A2" s="4" t="s">
        <v>356</v>
      </c>
    </row>
    <row r="3" spans="1:2">
      <c r="A3" s="4" t="s">
        <v>253</v>
      </c>
      <c r="B3" s="4" t="s">
        <v>357</v>
      </c>
    </row>
    <row r="4" spans="1:2">
      <c r="A4" s="4" t="s">
        <v>358</v>
      </c>
    </row>
    <row r="5" spans="1:2">
      <c r="A5" s="4" t="s">
        <v>256</v>
      </c>
      <c r="B5" s="5" t="n">
        <v>0</v>
      </c>
    </row>
    <row r="6" spans="1:2">
      <c r="A6" s="4" t="s">
        <v>224</v>
      </c>
    </row>
    <row r="7" spans="1:2">
      <c r="A7" s="4" t="s">
        <v>256</v>
      </c>
      <c r="B7" s="10" t="n">
        <v>0.0229</v>
      </c>
    </row>
    <row r="8" spans="1:2">
      <c r="A8" s="4" t="s">
        <v>359</v>
      </c>
    </row>
    <row r="9" spans="1:2">
      <c r="A9" s="4" t="s">
        <v>256</v>
      </c>
      <c r="B9" s="10" t="n">
        <v>0.0249</v>
      </c>
    </row>
    <row r="10" spans="1:2">
      <c r="A10" s="4" t="s">
        <v>222</v>
      </c>
    </row>
    <row r="11" spans="1:2">
      <c r="A11" s="4" t="s">
        <v>256</v>
      </c>
      <c r="B11" s="10" t="n">
        <v>1.3193</v>
      </c>
    </row>
    <row r="12" spans="1:2">
      <c r="A12" s="4" t="s">
        <v>360</v>
      </c>
    </row>
    <row r="13" spans="1:2">
      <c r="A13" s="4" t="s">
        <v>256</v>
      </c>
      <c r="B13" s="10" t="n">
        <v>1.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361</v>
      </c>
      <c r="B1" s="2" t="s">
        <v>284</v>
      </c>
      <c r="C1" s="2" t="s">
        <v>285</v>
      </c>
      <c r="D1" s="2" t="s">
        <v>286</v>
      </c>
      <c r="E1" s="2" t="s">
        <v>289</v>
      </c>
      <c r="F1" s="2" t="s">
        <v>290</v>
      </c>
      <c r="G1" s="2" t="s">
        <v>292</v>
      </c>
      <c r="H1" s="2" t="s">
        <v>297</v>
      </c>
      <c r="I1" s="2" t="s">
        <v>299</v>
      </c>
      <c r="J1" s="2" t="s">
        <v>2</v>
      </c>
      <c r="K1" s="2" t="s">
        <v>75</v>
      </c>
      <c r="L1" s="2" t="s">
        <v>301</v>
      </c>
      <c r="M1" s="2" t="s">
        <v>38</v>
      </c>
      <c r="N1" s="2" t="s">
        <v>261</v>
      </c>
      <c r="O1" s="2" t="s">
        <v>262</v>
      </c>
      <c r="P1" s="2" t="s">
        <v>306</v>
      </c>
    </row>
    <row r="2" spans="1:16">
      <c r="A2" s="3" t="s">
        <v>362</v>
      </c>
    </row>
    <row r="3" spans="1:16">
      <c r="A3" s="4" t="s">
        <v>266</v>
      </c>
      <c r="J3" s="4" t="s">
        <v>267</v>
      </c>
    </row>
    <row r="4" spans="1:16">
      <c r="A4" s="4" t="s">
        <v>363</v>
      </c>
      <c r="J4" s="6" t="n">
        <v>800</v>
      </c>
      <c r="K4" s="4" t="s">
        <v>53</v>
      </c>
    </row>
    <row r="5" spans="1:16">
      <c r="A5" s="4" t="s">
        <v>307</v>
      </c>
      <c r="J5" s="4" t="s">
        <v>265</v>
      </c>
    </row>
    <row r="6" spans="1:16">
      <c r="A6" s="4" t="s">
        <v>364</v>
      </c>
      <c r="D6" s="6" t="n">
        <v>568</v>
      </c>
    </row>
    <row r="7" spans="1:16">
      <c r="A7" s="4" t="s">
        <v>308</v>
      </c>
      <c r="B7" s="5" t="n">
        <v>150000</v>
      </c>
      <c r="D7" s="5" t="n">
        <v>473025</v>
      </c>
      <c r="E7" s="5" t="n">
        <v>500000</v>
      </c>
      <c r="F7" s="5" t="n">
        <v>770397</v>
      </c>
      <c r="I7" s="5" t="n">
        <v>250000</v>
      </c>
    </row>
    <row r="8" spans="1:16">
      <c r="A8" s="4" t="s">
        <v>365</v>
      </c>
      <c r="J8" s="6" t="n">
        <v>96</v>
      </c>
    </row>
    <row r="9" spans="1:16">
      <c r="A9" s="4" t="s">
        <v>309</v>
      </c>
      <c r="J9" s="7" t="n">
        <v>0.0001</v>
      </c>
      <c r="M9" s="7" t="n">
        <v>0.0001</v>
      </c>
    </row>
    <row r="10" spans="1:16">
      <c r="A10" s="4" t="s">
        <v>268</v>
      </c>
      <c r="J10" s="6" t="n">
        <v>60</v>
      </c>
    </row>
    <row r="11" spans="1:16">
      <c r="A11" s="4" t="s">
        <v>314</v>
      </c>
      <c r="E11" s="6" t="n">
        <v>500</v>
      </c>
      <c r="F11" s="6" t="n">
        <v>1000</v>
      </c>
      <c r="J11" s="5" t="n">
        <v>162</v>
      </c>
    </row>
    <row r="12" spans="1:16">
      <c r="A12" s="4" t="s">
        <v>276</v>
      </c>
    </row>
    <row r="13" spans="1:16">
      <c r="A13" s="3" t="s">
        <v>362</v>
      </c>
    </row>
    <row r="14" spans="1:16">
      <c r="A14" s="4" t="s">
        <v>319</v>
      </c>
      <c r="N14" s="6" t="n">
        <v>1000</v>
      </c>
      <c r="O14" s="6" t="n">
        <v>250</v>
      </c>
    </row>
    <row r="15" spans="1:16">
      <c r="A15" s="4" t="s">
        <v>266</v>
      </c>
      <c r="O15" s="4" t="s">
        <v>279</v>
      </c>
    </row>
    <row r="16" spans="1:16">
      <c r="A16" s="4" t="s">
        <v>345</v>
      </c>
      <c r="O16" s="6" t="n">
        <v>25000</v>
      </c>
    </row>
    <row r="17" spans="1:16">
      <c r="A17" s="4" t="s">
        <v>363</v>
      </c>
      <c r="J17" s="6" t="n">
        <v>10</v>
      </c>
    </row>
    <row r="18" spans="1:16">
      <c r="A18" s="4" t="s">
        <v>364</v>
      </c>
      <c r="B18" s="6" t="n">
        <v>250</v>
      </c>
    </row>
    <row r="19" spans="1:16">
      <c r="A19" s="4" t="s">
        <v>308</v>
      </c>
      <c r="B19" s="5" t="n">
        <v>150000</v>
      </c>
      <c r="G19" s="5" t="n">
        <v>473025</v>
      </c>
    </row>
    <row r="20" spans="1:16">
      <c r="A20" s="4" t="s">
        <v>346</v>
      </c>
      <c r="G20" s="9" t="n">
        <v>1.2</v>
      </c>
      <c r="H20" s="6" t="n">
        <v>2</v>
      </c>
    </row>
    <row r="21" spans="1:16">
      <c r="A21" s="4" t="s">
        <v>366</v>
      </c>
      <c r="J21" s="5" t="n">
        <v>137500</v>
      </c>
    </row>
    <row r="22" spans="1:16">
      <c r="A22" s="4" t="s">
        <v>277</v>
      </c>
      <c r="J22" s="6" t="n">
        <v>2</v>
      </c>
    </row>
    <row r="23" spans="1:16">
      <c r="A23" s="4" t="s">
        <v>347</v>
      </c>
      <c r="J23" s="6" t="n">
        <v>242</v>
      </c>
    </row>
    <row r="24" spans="1:16">
      <c r="A24" s="4" t="s">
        <v>367</v>
      </c>
      <c r="J24" s="4" t="s">
        <v>368</v>
      </c>
    </row>
    <row r="25" spans="1:16">
      <c r="A25" s="4" t="s">
        <v>320</v>
      </c>
      <c r="G25" s="4" t="s">
        <v>348</v>
      </c>
      <c r="H25" s="4" t="s">
        <v>348</v>
      </c>
    </row>
    <row r="26" spans="1:16">
      <c r="A26" s="4" t="s">
        <v>309</v>
      </c>
      <c r="B26" s="7" t="n">
        <v>0.0001</v>
      </c>
      <c r="G26" s="7" t="n">
        <v>0.0001</v>
      </c>
    </row>
    <row r="27" spans="1:16">
      <c r="A27" s="4" t="s">
        <v>369</v>
      </c>
      <c r="G27" s="4" t="s">
        <v>370</v>
      </c>
      <c r="H27" s="4" t="s">
        <v>370</v>
      </c>
    </row>
    <row r="28" spans="1:16">
      <c r="A28" s="4" t="s">
        <v>278</v>
      </c>
      <c r="N28" s="6" t="n">
        <v>50</v>
      </c>
    </row>
    <row r="29" spans="1:16">
      <c r="A29" s="4" t="s">
        <v>268</v>
      </c>
      <c r="J29" s="6" t="n">
        <v>543</v>
      </c>
    </row>
    <row r="30" spans="1:16">
      <c r="A30" s="4" t="s">
        <v>314</v>
      </c>
      <c r="H30" s="6" t="n">
        <v>550</v>
      </c>
    </row>
    <row r="31" spans="1:16">
      <c r="A31" s="4" t="s">
        <v>349</v>
      </c>
    </row>
    <row r="32" spans="1:16">
      <c r="A32" s="3" t="s">
        <v>362</v>
      </c>
    </row>
    <row r="33" spans="1:16">
      <c r="A33" s="4" t="s">
        <v>319</v>
      </c>
      <c r="P33" s="6" t="n">
        <v>500</v>
      </c>
    </row>
    <row r="34" spans="1:16">
      <c r="A34" s="4" t="s">
        <v>266</v>
      </c>
      <c r="P34" s="4" t="s">
        <v>279</v>
      </c>
    </row>
    <row r="35" spans="1:16">
      <c r="A35" s="4" t="s">
        <v>345</v>
      </c>
      <c r="P35" s="6" t="n">
        <v>15000</v>
      </c>
    </row>
    <row r="36" spans="1:16">
      <c r="A36" s="4" t="s">
        <v>363</v>
      </c>
      <c r="J36" s="6" t="n">
        <v>10</v>
      </c>
    </row>
    <row r="37" spans="1:16">
      <c r="A37" s="4" t="s">
        <v>308</v>
      </c>
      <c r="C37" s="5" t="n">
        <v>150000</v>
      </c>
      <c r="E37" s="5" t="n">
        <v>500000</v>
      </c>
    </row>
    <row r="38" spans="1:16">
      <c r="A38" s="4" t="s">
        <v>309</v>
      </c>
      <c r="C38" s="7" t="n">
        <v>0.0001</v>
      </c>
      <c r="E38" s="7" t="n">
        <v>0.0001</v>
      </c>
      <c r="L38" s="7" t="n">
        <v>0.0001</v>
      </c>
    </row>
    <row r="39" spans="1:16">
      <c r="A39" s="4" t="s">
        <v>371</v>
      </c>
    </row>
    <row r="40" spans="1:16">
      <c r="A40" s="3" t="s">
        <v>362</v>
      </c>
    </row>
    <row r="41" spans="1:16">
      <c r="A41" s="4" t="s">
        <v>309</v>
      </c>
      <c r="B41" s="7" t="n">
        <v>0.0001</v>
      </c>
      <c r="D41" s="7" t="n">
        <v>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2</v>
      </c>
      <c r="B1" s="2" t="s">
        <v>2</v>
      </c>
      <c r="C1" s="2" t="s">
        <v>38</v>
      </c>
    </row>
    <row r="2" spans="1:3">
      <c r="A2" s="3" t="s">
        <v>173</v>
      </c>
    </row>
    <row r="3" spans="1:3">
      <c r="A3" s="4" t="s">
        <v>373</v>
      </c>
      <c r="B3" s="5" t="n">
        <v>500000000</v>
      </c>
      <c r="C3" s="5" t="n">
        <v>500000000</v>
      </c>
    </row>
    <row r="4" spans="1:3">
      <c r="A4" s="4" t="s">
        <v>374</v>
      </c>
      <c r="B4" s="5" t="n">
        <v>20007144</v>
      </c>
      <c r="C4" s="5" t="n">
        <v>16198578</v>
      </c>
    </row>
    <row r="5" spans="1:3">
      <c r="A5" s="4" t="s">
        <v>375</v>
      </c>
      <c r="B5" s="5" t="n">
        <v>20007144</v>
      </c>
      <c r="C5" s="5" t="n">
        <v>16198578</v>
      </c>
    </row>
    <row r="6" spans="1:3">
      <c r="A6" s="4" t="s">
        <v>376</v>
      </c>
      <c r="B6" s="7" t="n">
        <v>0.0001</v>
      </c>
      <c r="C6" s="7" t="n">
        <v>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77</v>
      </c>
      <c r="B1" s="2" t="s">
        <v>1</v>
      </c>
    </row>
    <row r="2" spans="1:3">
      <c r="B2" s="2" t="s">
        <v>378</v>
      </c>
    </row>
    <row r="3" spans="1:3">
      <c r="A3" s="4" t="s">
        <v>379</v>
      </c>
      <c r="B3" s="5" t="n">
        <v>710833</v>
      </c>
    </row>
    <row r="4" spans="1:3">
      <c r="A4" s="4" t="s">
        <v>380</v>
      </c>
      <c r="B4" s="5" t="n">
        <v>710833</v>
      </c>
    </row>
    <row r="5" spans="1:3">
      <c r="A5" s="4" t="s">
        <v>381</v>
      </c>
    </row>
    <row r="6" spans="1:3">
      <c r="A6" s="4" t="s">
        <v>379</v>
      </c>
      <c r="B6" s="5" t="n">
        <v>100000</v>
      </c>
      <c r="C6" s="4" t="s">
        <v>104</v>
      </c>
    </row>
    <row r="7" spans="1:3">
      <c r="A7" s="4" t="s">
        <v>382</v>
      </c>
      <c r="B7" s="6" t="n">
        <v>2</v>
      </c>
      <c r="C7" s="4" t="s">
        <v>104</v>
      </c>
    </row>
    <row r="8" spans="1:3">
      <c r="A8" s="4" t="s">
        <v>380</v>
      </c>
      <c r="B8" s="5" t="n">
        <v>100000</v>
      </c>
      <c r="C8" s="4" t="s">
        <v>104</v>
      </c>
    </row>
    <row r="9" spans="1:3">
      <c r="A9" s="4" t="s">
        <v>383</v>
      </c>
      <c r="B9" s="4" t="s">
        <v>384</v>
      </c>
      <c r="C9" s="4" t="s">
        <v>104</v>
      </c>
    </row>
    <row r="10" spans="1:3">
      <c r="A10" s="4" t="s">
        <v>385</v>
      </c>
    </row>
    <row r="11" spans="1:3">
      <c r="A11" s="4" t="s">
        <v>379</v>
      </c>
      <c r="B11" s="5" t="n">
        <v>137500</v>
      </c>
      <c r="C11" s="4" t="s">
        <v>386</v>
      </c>
    </row>
    <row r="12" spans="1:3">
      <c r="A12" s="4" t="s">
        <v>382</v>
      </c>
      <c r="B12" s="6" t="n">
        <v>2</v>
      </c>
      <c r="C12" s="4" t="s">
        <v>386</v>
      </c>
    </row>
    <row r="13" spans="1:3">
      <c r="A13" s="4" t="s">
        <v>380</v>
      </c>
      <c r="B13" s="5" t="n">
        <v>137500</v>
      </c>
      <c r="C13" s="4" t="s">
        <v>386</v>
      </c>
    </row>
    <row r="14" spans="1:3">
      <c r="A14" s="4" t="s">
        <v>383</v>
      </c>
      <c r="B14" s="4" t="s">
        <v>387</v>
      </c>
      <c r="C14" s="4" t="s">
        <v>388</v>
      </c>
    </row>
    <row r="15" spans="1:3">
      <c r="A15" s="4" t="s">
        <v>389</v>
      </c>
    </row>
    <row r="16" spans="1:3">
      <c r="A16" s="4" t="s">
        <v>379</v>
      </c>
      <c r="B16" s="5" t="n">
        <v>70000</v>
      </c>
      <c r="C16" s="4" t="s">
        <v>390</v>
      </c>
    </row>
    <row r="17" spans="1:3">
      <c r="A17" s="4" t="s">
        <v>382</v>
      </c>
      <c r="B17" s="6" t="n">
        <v>3</v>
      </c>
      <c r="C17" s="4" t="s">
        <v>390</v>
      </c>
    </row>
    <row r="18" spans="1:3">
      <c r="A18" s="4" t="s">
        <v>380</v>
      </c>
      <c r="B18" s="5" t="n">
        <v>70000</v>
      </c>
      <c r="C18" s="4" t="s">
        <v>390</v>
      </c>
    </row>
    <row r="19" spans="1:3">
      <c r="A19" s="4" t="s">
        <v>383</v>
      </c>
      <c r="B19" s="4" t="s">
        <v>391</v>
      </c>
      <c r="C19" s="4" t="s">
        <v>386</v>
      </c>
    </row>
    <row r="20" spans="1:3">
      <c r="A20" s="4" t="s">
        <v>389</v>
      </c>
    </row>
    <row r="21" spans="1:3">
      <c r="A21" s="4" t="s">
        <v>379</v>
      </c>
      <c r="B21" s="5" t="n">
        <v>333333</v>
      </c>
      <c r="C21" s="4" t="s">
        <v>392</v>
      </c>
    </row>
    <row r="22" spans="1:3">
      <c r="A22" s="4" t="s">
        <v>382</v>
      </c>
      <c r="B22" s="9" t="n">
        <v>1.5</v>
      </c>
      <c r="C22" s="4" t="s">
        <v>392</v>
      </c>
    </row>
    <row r="23" spans="1:3">
      <c r="A23" s="4" t="s">
        <v>380</v>
      </c>
      <c r="B23" s="5" t="n">
        <v>333333</v>
      </c>
      <c r="C23" s="4" t="s">
        <v>392</v>
      </c>
    </row>
    <row r="24" spans="1:3">
      <c r="A24" s="4" t="s">
        <v>383</v>
      </c>
      <c r="B24" s="4" t="s">
        <v>391</v>
      </c>
      <c r="C24" s="4" t="s">
        <v>390</v>
      </c>
    </row>
    <row r="25" spans="1:3">
      <c r="A25" s="4" t="s">
        <v>393</v>
      </c>
    </row>
    <row r="26" spans="1:3">
      <c r="A26" s="4" t="s">
        <v>379</v>
      </c>
      <c r="B26" s="5" t="n">
        <v>70000</v>
      </c>
      <c r="C26" s="4" t="s">
        <v>394</v>
      </c>
    </row>
    <row r="27" spans="1:3">
      <c r="A27" s="4" t="s">
        <v>382</v>
      </c>
      <c r="B27" s="6" t="n">
        <v>3</v>
      </c>
      <c r="C27" s="4" t="s">
        <v>394</v>
      </c>
    </row>
    <row r="28" spans="1:3">
      <c r="A28" s="4" t="s">
        <v>380</v>
      </c>
      <c r="B28" s="5" t="n">
        <v>70000</v>
      </c>
      <c r="C28" s="4" t="s">
        <v>394</v>
      </c>
    </row>
    <row r="29" spans="1:3">
      <c r="A29" s="4" t="s">
        <v>383</v>
      </c>
      <c r="B29" s="4" t="s">
        <v>395</v>
      </c>
      <c r="C29" s="4" t="s">
        <v>392</v>
      </c>
    </row>
    <row r="30" spans="1:3"/>
    <row r="31" spans="1:3">
      <c r="A31" s="4" t="s">
        <v>104</v>
      </c>
      <c r="B31" s="4" t="s">
        <v>396</v>
      </c>
    </row>
    <row r="32" spans="1:3">
      <c r="A32" s="4" t="s">
        <v>386</v>
      </c>
      <c r="B32" s="4" t="s">
        <v>397</v>
      </c>
    </row>
    <row r="33" spans="1:3">
      <c r="A33" s="4" t="s">
        <v>388</v>
      </c>
      <c r="B33" s="4" t="s">
        <v>398</v>
      </c>
    </row>
    <row r="34" spans="1:3">
      <c r="A34" s="4" t="s">
        <v>390</v>
      </c>
      <c r="B34" s="4" t="s">
        <v>399</v>
      </c>
    </row>
    <row r="35" spans="1:3">
      <c r="A35" s="4" t="s">
        <v>392</v>
      </c>
      <c r="B35" s="4" t="s">
        <v>400</v>
      </c>
    </row>
    <row r="36" spans="1:3">
      <c r="A36" s="4" t="s">
        <v>394</v>
      </c>
      <c r="B36" s="4" t="s">
        <v>401</v>
      </c>
    </row>
  </sheetData>
  <mergeCells count="10">
    <mergeCell ref="A1:A2"/>
    <mergeCell ref="B1:C1"/>
    <mergeCell ref="B2:C2"/>
    <mergeCell ref="A30:C30"/>
    <mergeCell ref="B31:C31"/>
    <mergeCell ref="B32:C32"/>
    <mergeCell ref="B33:C33"/>
    <mergeCell ref="B34:C34"/>
    <mergeCell ref="B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02</v>
      </c>
      <c r="B1" s="2" t="s">
        <v>1</v>
      </c>
    </row>
    <row r="2" spans="1:2">
      <c r="B2" s="2" t="s">
        <v>403</v>
      </c>
    </row>
    <row r="3" spans="1:2">
      <c r="A3" s="3" t="s">
        <v>404</v>
      </c>
    </row>
    <row r="4" spans="1:2">
      <c r="A4" s="4" t="s">
        <v>405</v>
      </c>
      <c r="B4" s="4" t="s">
        <v>53</v>
      </c>
    </row>
    <row r="5" spans="1:2">
      <c r="A5" s="4" t="s">
        <v>406</v>
      </c>
      <c r="B5" s="5" t="n">
        <v>1635880</v>
      </c>
    </row>
    <row r="6" spans="1:2">
      <c r="A6" s="4" t="s">
        <v>407</v>
      </c>
      <c r="B6" s="4" t="s">
        <v>53</v>
      </c>
    </row>
    <row r="7" spans="1:2">
      <c r="A7" s="4" t="s">
        <v>408</v>
      </c>
      <c r="B7" s="4" t="s">
        <v>53</v>
      </c>
    </row>
    <row r="8" spans="1:2">
      <c r="A8" s="4" t="s">
        <v>409</v>
      </c>
      <c r="B8" s="5" t="n">
        <v>1635880</v>
      </c>
    </row>
    <row r="9" spans="1:2">
      <c r="A9" s="4" t="s">
        <v>410</v>
      </c>
      <c r="B9" s="4" t="s">
        <v>53</v>
      </c>
    </row>
    <row r="10" spans="1:2">
      <c r="A10" s="3" t="s">
        <v>411</v>
      </c>
    </row>
    <row r="11" spans="1:2">
      <c r="A11" s="4" t="s">
        <v>412</v>
      </c>
      <c r="B11" s="4" t="s">
        <v>53</v>
      </c>
    </row>
    <row r="12" spans="1:2">
      <c r="A12" s="4" t="s">
        <v>413</v>
      </c>
      <c r="B12" s="5" t="n">
        <v>1</v>
      </c>
    </row>
    <row r="13" spans="1:2">
      <c r="A13" s="4" t="s">
        <v>414</v>
      </c>
      <c r="B13" s="4" t="s">
        <v>53</v>
      </c>
    </row>
    <row r="14" spans="1:2">
      <c r="A14" s="4" t="s">
        <v>415</v>
      </c>
      <c r="B14" s="4" t="s">
        <v>53</v>
      </c>
    </row>
    <row r="15" spans="1:2">
      <c r="A15" s="4" t="s">
        <v>416</v>
      </c>
      <c r="B15" s="5" t="n">
        <v>1</v>
      </c>
    </row>
    <row r="16" spans="1:2">
      <c r="A16" s="4" t="s">
        <v>417</v>
      </c>
      <c r="B16" s="4" t="s">
        <v>53</v>
      </c>
    </row>
    <row r="17" spans="1:2">
      <c r="A17" s="3" t="s">
        <v>418</v>
      </c>
    </row>
    <row r="18" spans="1:2">
      <c r="A18" s="4" t="s">
        <v>419</v>
      </c>
      <c r="B18" s="4" t="s">
        <v>420</v>
      </c>
    </row>
    <row r="19" spans="1:2">
      <c r="A19" s="3" t="s">
        <v>421</v>
      </c>
    </row>
    <row r="20" spans="1:2">
      <c r="A20" s="4" t="s">
        <v>422</v>
      </c>
      <c r="B20" s="4" t="s">
        <v>53</v>
      </c>
    </row>
    <row r="21" spans="1:2">
      <c r="A21" s="4" t="s">
        <v>423</v>
      </c>
      <c r="B21" s="4" t="s">
        <v>53</v>
      </c>
    </row>
    <row r="22" spans="1:2">
      <c r="A22" s="4" t="s">
        <v>424</v>
      </c>
      <c r="B22" s="4" t="s">
        <v>53</v>
      </c>
    </row>
    <row r="23" spans="1:2">
      <c r="A23" s="4" t="s">
        <v>425</v>
      </c>
      <c r="B23" s="4" t="s">
        <v>53</v>
      </c>
    </row>
    <row r="24" spans="1:2">
      <c r="A24" s="4" t="s">
        <v>426</v>
      </c>
      <c r="B24" s="6" t="n">
        <v>20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378</v>
      </c>
    </row>
    <row r="3" spans="1:2">
      <c r="A3" s="3" t="s">
        <v>428</v>
      </c>
    </row>
    <row r="4" spans="1:2">
      <c r="A4" s="4" t="s">
        <v>429</v>
      </c>
      <c r="B4" s="4" t="s">
        <v>53</v>
      </c>
    </row>
    <row r="5" spans="1:2">
      <c r="A5" s="4" t="s">
        <v>430</v>
      </c>
      <c r="B5" s="5" t="n">
        <v>150000</v>
      </c>
    </row>
    <row r="6" spans="1:2">
      <c r="A6" s="4" t="s">
        <v>431</v>
      </c>
      <c r="B6" s="5" t="n">
        <v>37500</v>
      </c>
    </row>
    <row r="7" spans="1:2">
      <c r="A7" s="4" t="s">
        <v>432</v>
      </c>
      <c r="B7" s="5" t="n">
        <v>112500</v>
      </c>
    </row>
    <row r="8" spans="1:2">
      <c r="A8" s="3" t="s">
        <v>433</v>
      </c>
    </row>
    <row r="9" spans="1:2">
      <c r="A9" s="4" t="s">
        <v>434</v>
      </c>
      <c r="B9" s="4" t="s">
        <v>53</v>
      </c>
    </row>
    <row r="10" spans="1:2">
      <c r="A10" s="4" t="s">
        <v>435</v>
      </c>
      <c r="B10" s="11" t="n">
        <v>4.01</v>
      </c>
    </row>
    <row r="11" spans="1:2">
      <c r="A11" s="4" t="s">
        <v>436</v>
      </c>
      <c r="B11" s="11" t="n">
        <v>4.01</v>
      </c>
    </row>
    <row r="12" spans="1:2">
      <c r="A12" s="4" t="s">
        <v>437</v>
      </c>
      <c r="B12" s="4" t="s">
        <v>53</v>
      </c>
    </row>
    <row r="13" spans="1:2">
      <c r="A13" s="4" t="s">
        <v>438</v>
      </c>
      <c r="B13" s="8" t="n">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439</v>
      </c>
      <c r="B1" s="2" t="s">
        <v>1</v>
      </c>
    </row>
    <row r="2" spans="1:3">
      <c r="B2" s="2" t="s">
        <v>440</v>
      </c>
    </row>
    <row r="3" spans="1:3">
      <c r="A3" s="4" t="s">
        <v>441</v>
      </c>
      <c r="B3" s="5" t="n">
        <v>1785880</v>
      </c>
    </row>
    <row r="4" spans="1:3">
      <c r="A4" s="4" t="s">
        <v>442</v>
      </c>
      <c r="B4" s="4" t="s">
        <v>420</v>
      </c>
      <c r="C4" s="4" t="s">
        <v>104</v>
      </c>
    </row>
    <row r="5" spans="1:3">
      <c r="A5" s="4" t="s">
        <v>443</v>
      </c>
      <c r="B5" s="5" t="n">
        <v>37500</v>
      </c>
    </row>
    <row r="6" spans="1:3">
      <c r="A6" s="4" t="s">
        <v>444</v>
      </c>
    </row>
    <row r="7" spans="1:3">
      <c r="A7" s="4" t="s">
        <v>441</v>
      </c>
      <c r="B7" s="5" t="n">
        <v>150000</v>
      </c>
    </row>
    <row r="8" spans="1:3">
      <c r="A8" s="4" t="s">
        <v>443</v>
      </c>
      <c r="B8" s="5" t="n">
        <v>37500</v>
      </c>
    </row>
    <row r="9" spans="1:3">
      <c r="A9" s="4" t="s">
        <v>445</v>
      </c>
    </row>
    <row r="10" spans="1:3">
      <c r="A10" s="4" t="s">
        <v>441</v>
      </c>
      <c r="B10" s="5" t="n">
        <v>1635880</v>
      </c>
    </row>
    <row r="11" spans="1:3">
      <c r="A11" s="4" t="s">
        <v>442</v>
      </c>
      <c r="B11" s="4" t="s">
        <v>420</v>
      </c>
      <c r="C11" s="4" t="s">
        <v>104</v>
      </c>
    </row>
    <row r="12" spans="1:3">
      <c r="A12" s="4" t="s">
        <v>443</v>
      </c>
      <c r="B12" s="4" t="s">
        <v>53</v>
      </c>
    </row>
    <row r="13" spans="1:3"/>
    <row r="14" spans="1:3">
      <c r="A14" s="4" t="s">
        <v>104</v>
      </c>
      <c r="B14" s="4" t="s">
        <v>446</v>
      </c>
    </row>
  </sheetData>
  <mergeCells count="5">
    <mergeCell ref="A1:A2"/>
    <mergeCell ref="B1:C1"/>
    <mergeCell ref="B2:C2"/>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7</v>
      </c>
      <c r="B1" s="2" t="s">
        <v>74</v>
      </c>
      <c r="D1" s="2" t="s">
        <v>1</v>
      </c>
    </row>
    <row r="2" spans="1:5">
      <c r="B2" s="2" t="s">
        <v>2</v>
      </c>
      <c r="C2" s="2" t="s">
        <v>75</v>
      </c>
      <c r="D2" s="2" t="s">
        <v>2</v>
      </c>
      <c r="E2" s="2" t="s">
        <v>75</v>
      </c>
    </row>
    <row r="3" spans="1:5">
      <c r="A3" s="4" t="s">
        <v>78</v>
      </c>
      <c r="B3" s="6" t="n">
        <v>566</v>
      </c>
      <c r="C3" s="4" t="s">
        <v>53</v>
      </c>
      <c r="D3" s="6" t="n">
        <v>580</v>
      </c>
      <c r="E3" s="4" t="s">
        <v>53</v>
      </c>
    </row>
    <row r="4" spans="1:5">
      <c r="A4" s="4" t="s">
        <v>448</v>
      </c>
      <c r="B4" s="5" t="n">
        <v>1109</v>
      </c>
      <c r="C4" s="5" t="n">
        <v>582</v>
      </c>
      <c r="D4" s="5" t="n">
        <v>1939</v>
      </c>
      <c r="E4" s="5" t="n">
        <v>1144</v>
      </c>
    </row>
    <row r="5" spans="1:5">
      <c r="A5" s="4" t="s">
        <v>449</v>
      </c>
      <c r="B5" s="5" t="n">
        <v>228</v>
      </c>
      <c r="C5" s="5" t="n">
        <v>174</v>
      </c>
      <c r="D5" s="5" t="n">
        <v>462</v>
      </c>
      <c r="E5" s="5" t="n">
        <v>386</v>
      </c>
    </row>
    <row r="6" spans="1:5">
      <c r="A6" s="4" t="s">
        <v>83</v>
      </c>
      <c r="B6" s="6" t="n">
        <v>1507</v>
      </c>
      <c r="C6" s="6" t="n">
        <v>174</v>
      </c>
      <c r="D6" s="5" t="n">
        <v>2123</v>
      </c>
      <c r="E6" s="5" t="n">
        <v>555</v>
      </c>
    </row>
    <row r="7" spans="1:5">
      <c r="A7" s="4" t="s">
        <v>93</v>
      </c>
      <c r="D7" s="5" t="n">
        <v>1011</v>
      </c>
      <c r="E7" s="4" t="s">
        <v>53</v>
      </c>
    </row>
    <row r="8" spans="1:5">
      <c r="A8" s="4" t="s">
        <v>450</v>
      </c>
    </row>
    <row r="9" spans="1:5">
      <c r="A9" s="4" t="s">
        <v>78</v>
      </c>
      <c r="D9" s="5" t="n">
        <v>24</v>
      </c>
    </row>
    <row r="10" spans="1:5">
      <c r="A10" s="4" t="s">
        <v>448</v>
      </c>
      <c r="D10" s="5" t="n">
        <v>154</v>
      </c>
    </row>
    <row r="11" spans="1:5">
      <c r="A11" s="4" t="s">
        <v>449</v>
      </c>
      <c r="D11" s="5" t="n">
        <v>13</v>
      </c>
    </row>
    <row r="12" spans="1:5">
      <c r="A12" s="4" t="s">
        <v>83</v>
      </c>
      <c r="D12" s="5" t="n">
        <v>788</v>
      </c>
    </row>
    <row r="13" spans="1:5">
      <c r="A13" s="4" t="s">
        <v>93</v>
      </c>
      <c r="D13" s="6" t="n">
        <v>9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51</v>
      </c>
      <c r="B1" s="2" t="s">
        <v>284</v>
      </c>
      <c r="C1" s="2" t="s">
        <v>284</v>
      </c>
      <c r="D1" s="2" t="s">
        <v>284</v>
      </c>
      <c r="E1" s="2" t="s">
        <v>285</v>
      </c>
      <c r="F1" s="2" t="s">
        <v>286</v>
      </c>
      <c r="G1" s="2" t="s">
        <v>286</v>
      </c>
      <c r="H1" s="2" t="s">
        <v>287</v>
      </c>
      <c r="I1" s="2" t="s">
        <v>288</v>
      </c>
      <c r="J1" s="2" t="s">
        <v>289</v>
      </c>
      <c r="K1" s="2" t="s">
        <v>290</v>
      </c>
      <c r="L1" s="2" t="s">
        <v>292</v>
      </c>
      <c r="M1" s="2" t="s">
        <v>296</v>
      </c>
      <c r="N1" s="2" t="s">
        <v>297</v>
      </c>
      <c r="O1" s="2" t="s">
        <v>298</v>
      </c>
      <c r="P1" s="2" t="s">
        <v>299</v>
      </c>
      <c r="Q1" s="2" t="s">
        <v>2</v>
      </c>
      <c r="R1" s="2" t="s">
        <v>2</v>
      </c>
      <c r="S1" s="2" t="s">
        <v>260</v>
      </c>
      <c r="T1" s="2" t="s">
        <v>301</v>
      </c>
      <c r="U1" s="2" t="s">
        <v>38</v>
      </c>
      <c r="V1" s="2" t="s">
        <v>261</v>
      </c>
      <c r="W1" s="2" t="s">
        <v>262</v>
      </c>
      <c r="X1" s="2" t="s">
        <v>306</v>
      </c>
    </row>
    <row r="2" spans="1:24">
      <c r="A2" s="3" t="s">
        <v>452</v>
      </c>
    </row>
    <row r="3" spans="1:24">
      <c r="A3" s="4" t="s">
        <v>309</v>
      </c>
      <c r="Q3" s="7" t="n">
        <v>0.0001</v>
      </c>
      <c r="R3" s="7" t="n">
        <v>0.0001</v>
      </c>
      <c r="U3" s="7" t="n">
        <v>0.0001</v>
      </c>
    </row>
    <row r="4" spans="1:24">
      <c r="A4" s="4" t="s">
        <v>453</v>
      </c>
      <c r="Q4" s="6" t="n">
        <v>1900</v>
      </c>
      <c r="R4" s="6" t="n">
        <v>4404</v>
      </c>
    </row>
    <row r="5" spans="1:24">
      <c r="A5" s="4" t="s">
        <v>454</v>
      </c>
      <c r="R5" s="5" t="n">
        <v>4404</v>
      </c>
    </row>
    <row r="6" spans="1:24">
      <c r="A6" s="4" t="s">
        <v>314</v>
      </c>
      <c r="J6" s="6" t="n">
        <v>500</v>
      </c>
      <c r="K6" s="6" t="n">
        <v>1000</v>
      </c>
      <c r="R6" s="5" t="n">
        <v>162</v>
      </c>
    </row>
    <row r="7" spans="1:24">
      <c r="A7" s="4" t="s">
        <v>455</v>
      </c>
      <c r="C7" s="5" t="n">
        <v>150000</v>
      </c>
      <c r="G7" s="5" t="n">
        <v>473025</v>
      </c>
      <c r="J7" s="5" t="n">
        <v>500000</v>
      </c>
      <c r="K7" s="5" t="n">
        <v>770397</v>
      </c>
      <c r="P7" s="5" t="n">
        <v>250000</v>
      </c>
    </row>
    <row r="8" spans="1:24">
      <c r="A8" s="4" t="s">
        <v>456</v>
      </c>
      <c r="Q8" s="6" t="n">
        <v>2045</v>
      </c>
      <c r="R8" s="6" t="n">
        <v>2045</v>
      </c>
      <c r="U8" s="4" t="s">
        <v>53</v>
      </c>
    </row>
    <row r="9" spans="1:24">
      <c r="A9" s="4" t="s">
        <v>266</v>
      </c>
      <c r="Q9" s="4" t="s">
        <v>267</v>
      </c>
      <c r="R9" s="4" t="s">
        <v>267</v>
      </c>
    </row>
    <row r="10" spans="1:24">
      <c r="A10" s="4" t="s">
        <v>457</v>
      </c>
      <c r="Q10" s="5" t="n">
        <v>3019330</v>
      </c>
      <c r="R10" s="5" t="n">
        <v>3019330</v>
      </c>
    </row>
    <row r="11" spans="1:24">
      <c r="A11" s="4" t="s">
        <v>458</v>
      </c>
    </row>
    <row r="12" spans="1:24">
      <c r="A12" s="3" t="s">
        <v>452</v>
      </c>
    </row>
    <row r="13" spans="1:24">
      <c r="A13" s="4" t="s">
        <v>453</v>
      </c>
      <c r="R13" s="6" t="n">
        <v>700</v>
      </c>
    </row>
    <row r="14" spans="1:24">
      <c r="A14" s="4" t="s">
        <v>315</v>
      </c>
    </row>
    <row r="15" spans="1:24">
      <c r="A15" s="3" t="s">
        <v>452</v>
      </c>
    </row>
    <row r="16" spans="1:24">
      <c r="A16" s="4" t="s">
        <v>459</v>
      </c>
      <c r="C16" s="5" t="n">
        <v>1505144</v>
      </c>
      <c r="D16" s="5" t="n">
        <v>1505144</v>
      </c>
    </row>
    <row r="17" spans="1:24">
      <c r="A17" s="4" t="s">
        <v>460</v>
      </c>
    </row>
    <row r="18" spans="1:24">
      <c r="A18" s="3" t="s">
        <v>452</v>
      </c>
    </row>
    <row r="19" spans="1:24">
      <c r="A19" s="4" t="s">
        <v>459</v>
      </c>
      <c r="H19" s="5" t="n">
        <v>140000</v>
      </c>
      <c r="I19" s="5" t="n">
        <v>120000</v>
      </c>
    </row>
    <row r="20" spans="1:24">
      <c r="A20" s="4" t="s">
        <v>309</v>
      </c>
      <c r="H20" s="7" t="n">
        <v>0.0001</v>
      </c>
      <c r="I20" s="7" t="n">
        <v>0.0001</v>
      </c>
    </row>
    <row r="21" spans="1:24">
      <c r="A21" s="4" t="s">
        <v>453</v>
      </c>
      <c r="I21" s="6" t="n">
        <v>500</v>
      </c>
    </row>
    <row r="22" spans="1:24">
      <c r="A22" s="4" t="s">
        <v>461</v>
      </c>
      <c r="I22" s="9" t="n">
        <v>1.5</v>
      </c>
    </row>
    <row r="23" spans="1:24">
      <c r="A23" s="4" t="s">
        <v>462</v>
      </c>
      <c r="H23" s="5" t="n">
        <v>70000</v>
      </c>
      <c r="I23" s="5" t="n">
        <v>70000</v>
      </c>
    </row>
    <row r="24" spans="1:24">
      <c r="A24" s="4" t="s">
        <v>463</v>
      </c>
      <c r="H24" s="6" t="n">
        <v>3</v>
      </c>
      <c r="I24" s="6" t="n">
        <v>3</v>
      </c>
    </row>
    <row r="25" spans="1:24">
      <c r="A25" s="4" t="s">
        <v>253</v>
      </c>
      <c r="H25" s="4" t="s">
        <v>464</v>
      </c>
      <c r="I25" s="4" t="s">
        <v>464</v>
      </c>
    </row>
    <row r="26" spans="1:24">
      <c r="A26" s="4" t="s">
        <v>454</v>
      </c>
      <c r="H26" s="6" t="n">
        <v>252</v>
      </c>
      <c r="I26" s="6" t="n">
        <v>216</v>
      </c>
    </row>
    <row r="27" spans="1:24">
      <c r="A27" s="4" t="s">
        <v>465</v>
      </c>
    </row>
    <row r="28" spans="1:24">
      <c r="A28" s="3" t="s">
        <v>452</v>
      </c>
    </row>
    <row r="29" spans="1:24">
      <c r="A29" s="4" t="s">
        <v>459</v>
      </c>
      <c r="I29" s="5" t="n">
        <v>66667</v>
      </c>
    </row>
    <row r="30" spans="1:24">
      <c r="A30" s="4" t="s">
        <v>309</v>
      </c>
      <c r="I30" s="7" t="n">
        <v>0.0001</v>
      </c>
    </row>
    <row r="31" spans="1:24">
      <c r="A31" s="4" t="s">
        <v>454</v>
      </c>
      <c r="I31" s="6" t="n">
        <v>100</v>
      </c>
    </row>
    <row r="32" spans="1:24">
      <c r="A32" s="4" t="s">
        <v>317</v>
      </c>
    </row>
    <row r="33" spans="1:24">
      <c r="A33" s="3" t="s">
        <v>452</v>
      </c>
    </row>
    <row r="34" spans="1:24">
      <c r="A34" s="4" t="s">
        <v>459</v>
      </c>
      <c r="O34" s="5" t="n">
        <v>50000</v>
      </c>
    </row>
    <row r="35" spans="1:24">
      <c r="A35" s="4" t="s">
        <v>309</v>
      </c>
      <c r="O35" s="7" t="n">
        <v>0.0001</v>
      </c>
    </row>
    <row r="36" spans="1:24">
      <c r="A36" s="4" t="s">
        <v>454</v>
      </c>
      <c r="O36" s="6" t="n">
        <v>47</v>
      </c>
    </row>
    <row r="37" spans="1:24">
      <c r="A37" s="4" t="s">
        <v>466</v>
      </c>
    </row>
    <row r="38" spans="1:24">
      <c r="A38" s="3" t="s">
        <v>452</v>
      </c>
    </row>
    <row r="39" spans="1:24">
      <c r="A39" s="4" t="s">
        <v>467</v>
      </c>
      <c r="R39" s="5" t="n">
        <v>360000</v>
      </c>
    </row>
    <row r="40" spans="1:24">
      <c r="A40" s="4" t="s">
        <v>468</v>
      </c>
    </row>
    <row r="41" spans="1:24">
      <c r="A41" s="3" t="s">
        <v>452</v>
      </c>
    </row>
    <row r="42" spans="1:24">
      <c r="A42" s="4" t="s">
        <v>467</v>
      </c>
      <c r="R42" s="5" t="n">
        <v>873450</v>
      </c>
    </row>
    <row r="43" spans="1:24">
      <c r="A43" s="4" t="s">
        <v>324</v>
      </c>
    </row>
    <row r="44" spans="1:24">
      <c r="A44" s="3" t="s">
        <v>452</v>
      </c>
    </row>
    <row r="45" spans="1:24">
      <c r="A45" s="4" t="s">
        <v>459</v>
      </c>
      <c r="B45" s="5" t="n">
        <v>11236</v>
      </c>
    </row>
    <row r="46" spans="1:24">
      <c r="A46" s="4" t="s">
        <v>309</v>
      </c>
      <c r="B46" s="7" t="n">
        <v>0.0001</v>
      </c>
      <c r="C46" s="7" t="n">
        <v>0.0001</v>
      </c>
      <c r="D46" s="7" t="n">
        <v>0.0001</v>
      </c>
    </row>
    <row r="47" spans="1:24">
      <c r="A47" s="4" t="s">
        <v>453</v>
      </c>
      <c r="B47" s="6" t="n">
        <v>32</v>
      </c>
    </row>
    <row r="48" spans="1:24">
      <c r="A48" s="4" t="s">
        <v>325</v>
      </c>
    </row>
    <row r="49" spans="1:24">
      <c r="A49" s="3" t="s">
        <v>452</v>
      </c>
    </row>
    <row r="50" spans="1:24">
      <c r="A50" s="4" t="s">
        <v>459</v>
      </c>
      <c r="B50" s="5" t="n">
        <v>1493908</v>
      </c>
    </row>
    <row r="51" spans="1:24">
      <c r="A51" s="4" t="s">
        <v>309</v>
      </c>
      <c r="B51" s="7" t="n">
        <v>0.0001</v>
      </c>
      <c r="C51" s="10" t="n">
        <v>0.0001</v>
      </c>
      <c r="D51" s="10" t="n">
        <v>0.0001</v>
      </c>
      <c r="M51" s="7" t="n">
        <v>0.0001</v>
      </c>
    </row>
    <row r="52" spans="1:24">
      <c r="A52" s="4" t="s">
        <v>453</v>
      </c>
      <c r="B52" s="6" t="n">
        <v>4107</v>
      </c>
    </row>
    <row r="53" spans="1:24">
      <c r="A53" s="4" t="s">
        <v>462</v>
      </c>
      <c r="M53" s="5" t="n">
        <v>100000</v>
      </c>
    </row>
    <row r="54" spans="1:24">
      <c r="A54" s="4" t="s">
        <v>463</v>
      </c>
      <c r="M54" s="6" t="n">
        <v>2</v>
      </c>
    </row>
    <row r="55" spans="1:24">
      <c r="A55" s="4" t="s">
        <v>314</v>
      </c>
      <c r="M55" s="6" t="n">
        <v>250</v>
      </c>
    </row>
    <row r="56" spans="1:24">
      <c r="A56" s="4" t="s">
        <v>455</v>
      </c>
      <c r="M56" s="5" t="n">
        <v>250000</v>
      </c>
    </row>
    <row r="57" spans="1:24">
      <c r="A57" s="4" t="s">
        <v>266</v>
      </c>
      <c r="M57" s="4" t="s">
        <v>279</v>
      </c>
    </row>
    <row r="58" spans="1:24">
      <c r="A58" s="4" t="s">
        <v>276</v>
      </c>
    </row>
    <row r="59" spans="1:24">
      <c r="A59" s="3" t="s">
        <v>452</v>
      </c>
    </row>
    <row r="60" spans="1:24">
      <c r="A60" s="4" t="s">
        <v>309</v>
      </c>
      <c r="B60" s="7" t="n">
        <v>0.0001</v>
      </c>
      <c r="C60" s="7" t="n">
        <v>0.0001</v>
      </c>
      <c r="D60" s="7" t="n">
        <v>0.0001</v>
      </c>
      <c r="L60" s="7" t="n">
        <v>0.0001</v>
      </c>
    </row>
    <row r="61" spans="1:24">
      <c r="A61" s="4" t="s">
        <v>462</v>
      </c>
      <c r="Q61" s="5" t="n">
        <v>137500</v>
      </c>
      <c r="R61" s="5" t="n">
        <v>137500</v>
      </c>
    </row>
    <row r="62" spans="1:24">
      <c r="A62" s="4" t="s">
        <v>463</v>
      </c>
      <c r="Q62" s="6" t="n">
        <v>2</v>
      </c>
      <c r="R62" s="6" t="n">
        <v>2</v>
      </c>
    </row>
    <row r="63" spans="1:24">
      <c r="A63" s="4" t="s">
        <v>314</v>
      </c>
      <c r="N63" s="6" t="n">
        <v>550</v>
      </c>
    </row>
    <row r="64" spans="1:24">
      <c r="A64" s="4" t="s">
        <v>455</v>
      </c>
      <c r="C64" s="5" t="n">
        <v>150000</v>
      </c>
      <c r="L64" s="5" t="n">
        <v>473025</v>
      </c>
    </row>
    <row r="65" spans="1:24">
      <c r="A65" s="4" t="s">
        <v>266</v>
      </c>
      <c r="W65" s="4" t="s">
        <v>279</v>
      </c>
    </row>
    <row r="66" spans="1:24">
      <c r="A66" s="4" t="s">
        <v>273</v>
      </c>
      <c r="V66" s="6" t="n">
        <v>1000</v>
      </c>
    </row>
    <row r="67" spans="1:24">
      <c r="A67" s="4" t="s">
        <v>469</v>
      </c>
    </row>
    <row r="68" spans="1:24">
      <c r="A68" s="3" t="s">
        <v>452</v>
      </c>
    </row>
    <row r="69" spans="1:24">
      <c r="A69" s="4" t="s">
        <v>309</v>
      </c>
      <c r="V69" s="7" t="n">
        <v>0.0001</v>
      </c>
    </row>
    <row r="70" spans="1:24">
      <c r="A70" s="4" t="s">
        <v>462</v>
      </c>
      <c r="V70" s="5" t="n">
        <v>333333</v>
      </c>
    </row>
    <row r="71" spans="1:24">
      <c r="A71" s="4" t="s">
        <v>463</v>
      </c>
      <c r="V71" s="9" t="n">
        <v>1.5</v>
      </c>
    </row>
    <row r="72" spans="1:24">
      <c r="A72" s="4" t="s">
        <v>470</v>
      </c>
    </row>
    <row r="73" spans="1:24">
      <c r="A73" s="3" t="s">
        <v>452</v>
      </c>
    </row>
    <row r="74" spans="1:24">
      <c r="A74" s="4" t="s">
        <v>462</v>
      </c>
      <c r="V74" s="5" t="n">
        <v>100000</v>
      </c>
    </row>
    <row r="75" spans="1:24">
      <c r="A75" s="4" t="s">
        <v>463</v>
      </c>
      <c r="V75" s="6" t="n">
        <v>2</v>
      </c>
    </row>
    <row r="76" spans="1:24">
      <c r="A76" s="4" t="s">
        <v>471</v>
      </c>
    </row>
    <row r="77" spans="1:24">
      <c r="A77" s="3" t="s">
        <v>452</v>
      </c>
    </row>
    <row r="78" spans="1:24">
      <c r="A78" s="4" t="s">
        <v>309</v>
      </c>
      <c r="P78" s="7" t="n">
        <v>0.0001</v>
      </c>
    </row>
    <row r="79" spans="1:24">
      <c r="A79" s="4" t="s">
        <v>462</v>
      </c>
      <c r="P79" s="5" t="n">
        <v>100000</v>
      </c>
    </row>
    <row r="80" spans="1:24">
      <c r="A80" s="4" t="s">
        <v>463</v>
      </c>
      <c r="P80" s="6" t="n">
        <v>2</v>
      </c>
    </row>
    <row r="81" spans="1:24">
      <c r="A81" s="4" t="s">
        <v>349</v>
      </c>
    </row>
    <row r="82" spans="1:24">
      <c r="A82" s="3" t="s">
        <v>452</v>
      </c>
    </row>
    <row r="83" spans="1:24">
      <c r="A83" s="4" t="s">
        <v>472</v>
      </c>
      <c r="F83" s="5" t="n">
        <v>473025</v>
      </c>
    </row>
    <row r="84" spans="1:24">
      <c r="A84" s="4" t="s">
        <v>309</v>
      </c>
      <c r="E84" s="7" t="n">
        <v>0.0001</v>
      </c>
      <c r="J84" s="7" t="n">
        <v>0.0001</v>
      </c>
      <c r="T84" s="7" t="n">
        <v>0.0001</v>
      </c>
    </row>
    <row r="85" spans="1:24">
      <c r="A85" s="4" t="s">
        <v>455</v>
      </c>
      <c r="E85" s="5" t="n">
        <v>150000</v>
      </c>
      <c r="J85" s="5" t="n">
        <v>500000</v>
      </c>
    </row>
    <row r="86" spans="1:24">
      <c r="A86" s="4" t="s">
        <v>266</v>
      </c>
      <c r="X86" s="4" t="s">
        <v>279</v>
      </c>
    </row>
    <row r="87" spans="1:24">
      <c r="A87" s="4" t="s">
        <v>473</v>
      </c>
    </row>
    <row r="88" spans="1:24">
      <c r="A88" s="3" t="s">
        <v>452</v>
      </c>
    </row>
    <row r="89" spans="1:24">
      <c r="A89" s="4" t="s">
        <v>273</v>
      </c>
      <c r="S89" s="6" t="n">
        <v>700</v>
      </c>
    </row>
    <row r="90" spans="1:24">
      <c r="A90" s="4" t="s">
        <v>474</v>
      </c>
    </row>
    <row r="91" spans="1:24">
      <c r="A91" s="3" t="s">
        <v>452</v>
      </c>
    </row>
    <row r="92" spans="1:24">
      <c r="A92" s="4" t="s">
        <v>462</v>
      </c>
      <c r="S92" s="5" t="n">
        <v>333333</v>
      </c>
    </row>
    <row r="93" spans="1:24">
      <c r="A93" s="4" t="s">
        <v>475</v>
      </c>
    </row>
    <row r="94" spans="1:24">
      <c r="A94" s="3" t="s">
        <v>452</v>
      </c>
    </row>
    <row r="95" spans="1:24">
      <c r="A95" s="4" t="s">
        <v>462</v>
      </c>
      <c r="S95"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383</v>
      </c>
      <c r="C4" s="4" t="s">
        <v>53</v>
      </c>
      <c r="D4" s="6" t="n">
        <v>393</v>
      </c>
      <c r="E4" s="4" t="s">
        <v>53</v>
      </c>
    </row>
    <row r="5" spans="1:5">
      <c r="A5" s="4" t="s">
        <v>78</v>
      </c>
      <c r="B5" s="5" t="n">
        <v>566</v>
      </c>
      <c r="C5" s="4" t="s">
        <v>53</v>
      </c>
      <c r="D5" s="5" t="n">
        <v>580</v>
      </c>
      <c r="E5" s="4" t="s">
        <v>53</v>
      </c>
    </row>
    <row r="6" spans="1:5">
      <c r="A6" s="4" t="s">
        <v>79</v>
      </c>
      <c r="B6" s="5" t="n">
        <v>183</v>
      </c>
      <c r="C6" s="4" t="s">
        <v>53</v>
      </c>
      <c r="D6" s="5" t="n">
        <v>187</v>
      </c>
      <c r="E6" s="4" t="s">
        <v>53</v>
      </c>
    </row>
    <row r="7" spans="1:5">
      <c r="A7" s="3" t="s">
        <v>80</v>
      </c>
    </row>
    <row r="8" spans="1:5">
      <c r="A8" s="4" t="s">
        <v>81</v>
      </c>
      <c r="B8" s="5" t="n">
        <v>1109</v>
      </c>
      <c r="C8" s="5" t="n">
        <v>582</v>
      </c>
      <c r="D8" s="5" t="n">
        <v>1939</v>
      </c>
      <c r="E8" s="5" t="n">
        <v>1144</v>
      </c>
    </row>
    <row r="9" spans="1:5">
      <c r="A9" s="4" t="s">
        <v>82</v>
      </c>
      <c r="B9" s="5" t="n">
        <v>228</v>
      </c>
      <c r="C9" s="5" t="n">
        <v>174</v>
      </c>
      <c r="D9" s="5" t="n">
        <v>462</v>
      </c>
      <c r="E9" s="5" t="n">
        <v>386</v>
      </c>
    </row>
    <row r="10" spans="1:5">
      <c r="A10" s="4" t="s">
        <v>83</v>
      </c>
      <c r="B10" s="5" t="n">
        <v>1507</v>
      </c>
      <c r="C10" s="5" t="n">
        <v>174</v>
      </c>
      <c r="D10" s="5" t="n">
        <v>2123</v>
      </c>
      <c r="E10" s="5" t="n">
        <v>555</v>
      </c>
    </row>
    <row r="11" spans="1:5">
      <c r="A11" s="4" t="s">
        <v>84</v>
      </c>
      <c r="B11" s="5" t="n">
        <v>3027</v>
      </c>
      <c r="C11" s="5" t="n">
        <v>930</v>
      </c>
      <c r="D11" s="5" t="n">
        <v>4711</v>
      </c>
      <c r="E11" s="5" t="n">
        <v>2085</v>
      </c>
    </row>
    <row r="12" spans="1:5">
      <c r="A12" s="4" t="s">
        <v>85</v>
      </c>
      <c r="B12" s="5" t="n">
        <v>572</v>
      </c>
      <c r="C12" s="5" t="n">
        <v>20</v>
      </c>
      <c r="D12" s="5" t="n">
        <v>2479</v>
      </c>
      <c r="E12" s="5" t="n">
        <v>70</v>
      </c>
    </row>
    <row r="13" spans="1:5">
      <c r="A13" s="4" t="s">
        <v>86</v>
      </c>
      <c r="B13" s="6" t="n">
        <v>3599</v>
      </c>
      <c r="C13" s="6" t="n">
        <v>950</v>
      </c>
      <c r="D13" s="6" t="n">
        <v>7190</v>
      </c>
      <c r="E13" s="6" t="n">
        <v>2155</v>
      </c>
    </row>
    <row r="14" spans="1:5">
      <c r="A14" s="4" t="s">
        <v>87</v>
      </c>
      <c r="B14" s="8" t="n">
        <v>-0.18</v>
      </c>
      <c r="C14" s="8" t="n">
        <v>-0.09</v>
      </c>
      <c r="D14" s="8" t="n">
        <v>-0.39</v>
      </c>
      <c r="E14" s="9" t="n">
        <v>-0.2</v>
      </c>
    </row>
    <row r="15" spans="1:5">
      <c r="A15" s="4" t="s">
        <v>88</v>
      </c>
      <c r="B15" s="5" t="n">
        <v>19774022</v>
      </c>
      <c r="C15" s="5" t="n">
        <v>10572078</v>
      </c>
      <c r="D15" s="5" t="n">
        <v>18403800</v>
      </c>
      <c r="E15" s="5" t="n">
        <v>10572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4</v>
      </c>
      <c r="D1" s="2" t="s">
        <v>1</v>
      </c>
    </row>
    <row r="2" spans="1:5">
      <c r="B2" s="2" t="s">
        <v>2</v>
      </c>
      <c r="C2" s="2" t="s">
        <v>75</v>
      </c>
      <c r="D2" s="2" t="s">
        <v>2</v>
      </c>
      <c r="E2" s="2" t="s">
        <v>75</v>
      </c>
    </row>
    <row r="3" spans="1:5">
      <c r="A3" s="3" t="s">
        <v>85</v>
      </c>
    </row>
    <row r="4" spans="1:5">
      <c r="A4" s="4" t="s">
        <v>477</v>
      </c>
      <c r="B4" s="6" t="n">
        <v>18</v>
      </c>
      <c r="C4" s="6" t="n">
        <v>8</v>
      </c>
      <c r="D4" s="6" t="n">
        <v>26</v>
      </c>
      <c r="E4" s="6" t="n">
        <v>17</v>
      </c>
    </row>
    <row r="5" spans="1:5">
      <c r="A5" s="4" t="s">
        <v>478</v>
      </c>
      <c r="B5" s="4" t="s">
        <v>53</v>
      </c>
      <c r="C5" s="4" t="s">
        <v>53</v>
      </c>
      <c r="D5" s="5" t="n">
        <v>1</v>
      </c>
      <c r="E5" s="4" t="s">
        <v>53</v>
      </c>
    </row>
    <row r="6" spans="1:5">
      <c r="A6" s="4" t="s">
        <v>479</v>
      </c>
      <c r="B6" s="5" t="n">
        <v>474</v>
      </c>
      <c r="C6" s="5" t="n">
        <v>8</v>
      </c>
      <c r="D6" s="5" t="n">
        <v>2364</v>
      </c>
      <c r="E6" s="5" t="n">
        <v>8</v>
      </c>
    </row>
    <row r="7" spans="1:5">
      <c r="A7" s="4" t="s">
        <v>480</v>
      </c>
      <c r="B7" s="5" t="n">
        <v>80</v>
      </c>
      <c r="C7" s="5" t="n">
        <v>4</v>
      </c>
      <c r="D7" s="5" t="n">
        <v>88</v>
      </c>
      <c r="E7" s="5" t="n">
        <v>45</v>
      </c>
    </row>
    <row r="8" spans="1:5">
      <c r="A8" s="4" t="s">
        <v>481</v>
      </c>
      <c r="B8" s="6" t="n">
        <v>572</v>
      </c>
      <c r="C8" s="6" t="n">
        <v>20</v>
      </c>
      <c r="D8" s="6" t="n">
        <v>2479</v>
      </c>
      <c r="E8" s="6" t="n">
        <v>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6"/>
    <col customWidth="1" max="5" min="5" width="29"/>
    <col customWidth="1" max="6" min="6" width="9"/>
  </cols>
  <sheetData>
    <row r="1" spans="1:6">
      <c r="A1" s="1" t="s">
        <v>89</v>
      </c>
      <c r="B1" s="2" t="s">
        <v>90</v>
      </c>
      <c r="D1" s="2" t="s">
        <v>91</v>
      </c>
      <c r="E1" s="2" t="s">
        <v>92</v>
      </c>
      <c r="F1" s="2" t="s">
        <v>93</v>
      </c>
    </row>
    <row r="2" spans="1:6">
      <c r="A2" s="4" t="s">
        <v>94</v>
      </c>
      <c r="B2" s="6" t="n">
        <v>1</v>
      </c>
      <c r="D2" s="6" t="n">
        <v>1534</v>
      </c>
      <c r="E2" s="6" t="n">
        <v>-2385</v>
      </c>
      <c r="F2" s="6" t="n">
        <v>-850</v>
      </c>
    </row>
    <row r="3" spans="1:6">
      <c r="A3" s="4" t="s">
        <v>95</v>
      </c>
      <c r="B3" s="5" t="n">
        <v>10525587</v>
      </c>
    </row>
    <row r="4" spans="1:6">
      <c r="A4" s="3" t="s">
        <v>96</v>
      </c>
    </row>
    <row r="5" spans="1:6">
      <c r="A5" s="4" t="s">
        <v>86</v>
      </c>
      <c r="B5" s="4" t="s">
        <v>53</v>
      </c>
      <c r="D5" s="4" t="s">
        <v>53</v>
      </c>
      <c r="E5" s="5" t="n">
        <v>-2155</v>
      </c>
      <c r="F5" s="5" t="n">
        <v>-2155</v>
      </c>
    </row>
    <row r="6" spans="1:6">
      <c r="A6" s="4" t="s">
        <v>97</v>
      </c>
      <c r="B6" s="6" t="n">
        <v>1</v>
      </c>
      <c r="D6" s="5" t="n">
        <v>1534</v>
      </c>
      <c r="E6" s="5" t="n">
        <v>-4540</v>
      </c>
      <c r="F6" s="5" t="n">
        <v>-3005</v>
      </c>
    </row>
    <row r="7" spans="1:6">
      <c r="A7" s="4" t="s">
        <v>98</v>
      </c>
      <c r="B7" s="5" t="n">
        <v>10525587</v>
      </c>
    </row>
    <row r="8" spans="1:6">
      <c r="A8" s="4" t="s">
        <v>99</v>
      </c>
      <c r="B8" s="6" t="n">
        <v>1</v>
      </c>
      <c r="D8" s="5" t="n">
        <v>1534</v>
      </c>
      <c r="E8" s="5" t="n">
        <v>-3590</v>
      </c>
      <c r="F8" s="5" t="n">
        <v>-2055</v>
      </c>
    </row>
    <row r="9" spans="1:6">
      <c r="A9" s="4" t="s">
        <v>100</v>
      </c>
      <c r="B9" s="5" t="n">
        <v>10525587</v>
      </c>
    </row>
    <row r="10" spans="1:6">
      <c r="A10" s="3" t="s">
        <v>96</v>
      </c>
    </row>
    <row r="11" spans="1:6">
      <c r="A11" s="4" t="s">
        <v>86</v>
      </c>
      <c r="E11" s="5" t="n">
        <v>-950</v>
      </c>
      <c r="F11" s="5" t="n">
        <v>-950</v>
      </c>
    </row>
    <row r="12" spans="1:6">
      <c r="A12" s="4" t="s">
        <v>97</v>
      </c>
      <c r="B12" s="6" t="n">
        <v>1</v>
      </c>
      <c r="D12" s="5" t="n">
        <v>1534</v>
      </c>
      <c r="E12" s="5" t="n">
        <v>-4540</v>
      </c>
      <c r="F12" s="5" t="n">
        <v>-3005</v>
      </c>
    </row>
    <row r="13" spans="1:6">
      <c r="A13" s="4" t="s">
        <v>98</v>
      </c>
      <c r="B13" s="5" t="n">
        <v>10525587</v>
      </c>
    </row>
    <row r="14" spans="1:6">
      <c r="A14" s="4" t="s">
        <v>101</v>
      </c>
      <c r="B14" s="6" t="n">
        <v>2</v>
      </c>
      <c r="D14" s="5" t="n">
        <v>5410</v>
      </c>
      <c r="E14" s="5" t="n">
        <v>-8522</v>
      </c>
      <c r="F14" s="5" t="n">
        <v>-3110</v>
      </c>
    </row>
    <row r="15" spans="1:6">
      <c r="A15" s="4" t="s">
        <v>102</v>
      </c>
      <c r="B15" s="5" t="n">
        <v>16198578</v>
      </c>
    </row>
    <row r="16" spans="1:6">
      <c r="A16" s="3" t="s">
        <v>96</v>
      </c>
    </row>
    <row r="17" spans="1:6">
      <c r="A17" s="4" t="s">
        <v>103</v>
      </c>
      <c r="B17" s="4" t="s">
        <v>53</v>
      </c>
      <c r="C17" s="4" t="s">
        <v>104</v>
      </c>
      <c r="D17" s="5" t="n">
        <v>4404</v>
      </c>
      <c r="E17" s="4" t="s">
        <v>53</v>
      </c>
      <c r="F17" s="5" t="n">
        <v>4404</v>
      </c>
    </row>
    <row r="18" spans="1:6">
      <c r="A18" s="4" t="s">
        <v>105</v>
      </c>
      <c r="B18" s="5" t="n">
        <v>1820575</v>
      </c>
    </row>
    <row r="19" spans="1:6">
      <c r="A19" s="4" t="s">
        <v>106</v>
      </c>
      <c r="B19" s="4" t="s">
        <v>53</v>
      </c>
      <c r="C19" s="4" t="s">
        <v>104</v>
      </c>
      <c r="D19" s="5" t="n">
        <v>2318</v>
      </c>
      <c r="E19" s="4" t="s">
        <v>53</v>
      </c>
      <c r="F19" s="5" t="n">
        <v>2318</v>
      </c>
    </row>
    <row r="20" spans="1:6">
      <c r="A20" s="4" t="s">
        <v>107</v>
      </c>
      <c r="B20" s="5" t="n">
        <v>1893422</v>
      </c>
    </row>
    <row r="21" spans="1:6">
      <c r="A21" s="4" t="s">
        <v>108</v>
      </c>
      <c r="B21" s="4" t="s">
        <v>53</v>
      </c>
      <c r="D21" s="5" t="n">
        <v>979</v>
      </c>
      <c r="E21" s="4" t="s">
        <v>53</v>
      </c>
      <c r="F21" s="5" t="n">
        <v>979</v>
      </c>
    </row>
    <row r="22" spans="1:6">
      <c r="A22" s="4" t="s">
        <v>109</v>
      </c>
      <c r="B22" s="4" t="s">
        <v>53</v>
      </c>
    </row>
    <row r="23" spans="1:6">
      <c r="A23" s="4" t="s">
        <v>110</v>
      </c>
      <c r="B23" s="4" t="s">
        <v>53</v>
      </c>
      <c r="C23" s="4" t="s">
        <v>104</v>
      </c>
      <c r="D23" s="5" t="n">
        <v>134</v>
      </c>
      <c r="E23" s="4" t="s">
        <v>53</v>
      </c>
      <c r="F23" s="5" t="n">
        <v>134</v>
      </c>
    </row>
    <row r="24" spans="1:6">
      <c r="A24" s="4" t="s">
        <v>111</v>
      </c>
      <c r="B24" s="5" t="n">
        <v>94569</v>
      </c>
    </row>
    <row r="25" spans="1:6">
      <c r="A25" s="4" t="s">
        <v>112</v>
      </c>
      <c r="B25" s="4" t="s">
        <v>53</v>
      </c>
      <c r="D25" s="5" t="n">
        <v>96</v>
      </c>
      <c r="E25" s="4" t="s">
        <v>53</v>
      </c>
      <c r="F25" s="5" t="n">
        <v>96</v>
      </c>
    </row>
    <row r="26" spans="1:6">
      <c r="A26" s="4" t="s">
        <v>113</v>
      </c>
      <c r="B26" s="4" t="s">
        <v>53</v>
      </c>
      <c r="D26" s="5" t="n">
        <v>1214</v>
      </c>
      <c r="E26" s="4" t="s">
        <v>53</v>
      </c>
      <c r="F26" s="5" t="n">
        <v>1214</v>
      </c>
    </row>
    <row r="27" spans="1:6">
      <c r="A27" s="4" t="s">
        <v>86</v>
      </c>
      <c r="B27" s="4" t="s">
        <v>53</v>
      </c>
      <c r="D27" s="4" t="s">
        <v>53</v>
      </c>
      <c r="E27" s="5" t="n">
        <v>-7190</v>
      </c>
      <c r="F27" s="5" t="n">
        <v>-7190</v>
      </c>
    </row>
    <row r="28" spans="1:6">
      <c r="A28" s="4" t="s">
        <v>114</v>
      </c>
      <c r="B28" s="6" t="n">
        <v>2</v>
      </c>
      <c r="D28" s="5" t="n">
        <v>14555</v>
      </c>
      <c r="E28" s="5" t="n">
        <v>-15712</v>
      </c>
      <c r="F28" s="5" t="n">
        <v>-1155</v>
      </c>
    </row>
    <row r="29" spans="1:6">
      <c r="A29" s="4" t="s">
        <v>115</v>
      </c>
      <c r="B29" s="5" t="n">
        <v>20007144</v>
      </c>
    </row>
    <row r="30" spans="1:6">
      <c r="A30" s="4" t="s">
        <v>116</v>
      </c>
      <c r="B30" s="6" t="n">
        <v>2</v>
      </c>
      <c r="D30" s="5" t="n">
        <v>10620</v>
      </c>
      <c r="E30" s="5" t="n">
        <v>-12113</v>
      </c>
      <c r="F30" s="5" t="n">
        <v>-1491</v>
      </c>
    </row>
    <row r="31" spans="1:6">
      <c r="A31" s="4" t="s">
        <v>117</v>
      </c>
      <c r="B31" s="5" t="n">
        <v>17518975</v>
      </c>
    </row>
    <row r="32" spans="1:6">
      <c r="A32" s="3" t="s">
        <v>96</v>
      </c>
    </row>
    <row r="33" spans="1:6">
      <c r="A33" s="4" t="s">
        <v>103</v>
      </c>
      <c r="B33" s="4" t="s">
        <v>53</v>
      </c>
      <c r="D33" s="5" t="n">
        <v>1900</v>
      </c>
      <c r="F33" s="5" t="n">
        <v>1900</v>
      </c>
    </row>
    <row r="34" spans="1:6">
      <c r="A34" s="4" t="s">
        <v>105</v>
      </c>
      <c r="B34" s="5" t="n">
        <v>1820575</v>
      </c>
    </row>
    <row r="35" spans="1:6">
      <c r="A35" s="4" t="s">
        <v>106</v>
      </c>
      <c r="B35" s="4" t="s">
        <v>53</v>
      </c>
      <c r="D35" s="5" t="n">
        <v>269</v>
      </c>
      <c r="F35" s="5" t="n">
        <v>269</v>
      </c>
    </row>
    <row r="36" spans="1:6">
      <c r="A36" s="4" t="s">
        <v>107</v>
      </c>
      <c r="B36" s="5" t="n">
        <v>623025</v>
      </c>
    </row>
    <row r="37" spans="1:6">
      <c r="A37" s="4" t="s">
        <v>108</v>
      </c>
      <c r="D37" s="5" t="n">
        <v>979</v>
      </c>
      <c r="F37" s="5" t="n">
        <v>979</v>
      </c>
    </row>
    <row r="38" spans="1:6">
      <c r="A38" s="4" t="s">
        <v>110</v>
      </c>
      <c r="B38" s="4" t="s">
        <v>53</v>
      </c>
      <c r="D38" s="5" t="n">
        <v>87</v>
      </c>
      <c r="F38" s="5" t="n">
        <v>87</v>
      </c>
    </row>
    <row r="39" spans="1:6">
      <c r="A39" s="4" t="s">
        <v>111</v>
      </c>
      <c r="B39" s="5" t="n">
        <v>44569</v>
      </c>
    </row>
    <row r="40" spans="1:6">
      <c r="A40" s="4" t="s">
        <v>118</v>
      </c>
      <c r="D40" s="5" t="n">
        <v>700</v>
      </c>
      <c r="F40" s="5" t="n">
        <v>700</v>
      </c>
    </row>
    <row r="41" spans="1:6">
      <c r="A41" s="4" t="s">
        <v>86</v>
      </c>
      <c r="E41" s="5" t="n">
        <v>-3599</v>
      </c>
      <c r="F41" s="5" t="n">
        <v>-3599</v>
      </c>
    </row>
    <row r="42" spans="1:6">
      <c r="A42" s="4" t="s">
        <v>114</v>
      </c>
      <c r="B42" s="6" t="n">
        <v>2</v>
      </c>
      <c r="D42" s="6" t="n">
        <v>14555</v>
      </c>
      <c r="E42" s="6" t="n">
        <v>-15712</v>
      </c>
      <c r="F42" s="6" t="n">
        <v>-1155</v>
      </c>
    </row>
    <row r="43" spans="1:6">
      <c r="A43" s="4" t="s">
        <v>115</v>
      </c>
      <c r="B43" s="5" t="n">
        <v>20007144</v>
      </c>
    </row>
    <row r="44" spans="1:6"/>
    <row r="45" spans="1:6">
      <c r="A45" s="4" t="s">
        <v>104</v>
      </c>
      <c r="B45" s="4" t="s">
        <v>119</v>
      </c>
    </row>
  </sheetData>
  <mergeCells count="3">
    <mergeCell ref="B1:C1"/>
    <mergeCell ref="A44:F44"/>
    <mergeCell ref="B45:F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86</v>
      </c>
      <c r="B4" s="6" t="n">
        <v>-7190</v>
      </c>
      <c r="C4" s="6" t="n">
        <v>-2155</v>
      </c>
    </row>
    <row r="5" spans="1:3">
      <c r="A5" s="3" t="s">
        <v>122</v>
      </c>
    </row>
    <row r="6" spans="1:3">
      <c r="A6" s="4" t="s">
        <v>123</v>
      </c>
      <c r="B6" s="5" t="n">
        <v>86</v>
      </c>
      <c r="C6" s="5" t="n">
        <v>18</v>
      </c>
    </row>
    <row r="7" spans="1:3">
      <c r="A7" s="4" t="s">
        <v>124</v>
      </c>
      <c r="B7" s="5" t="n">
        <v>622</v>
      </c>
      <c r="C7" s="5" t="n">
        <v>8</v>
      </c>
    </row>
    <row r="8" spans="1:3">
      <c r="A8" s="4" t="s">
        <v>125</v>
      </c>
      <c r="B8" s="5" t="n">
        <v>800</v>
      </c>
      <c r="C8" s="4" t="s">
        <v>53</v>
      </c>
    </row>
    <row r="9" spans="1:3">
      <c r="A9" s="4" t="s">
        <v>126</v>
      </c>
      <c r="B9" s="5" t="n">
        <v>942</v>
      </c>
      <c r="C9" s="4" t="s">
        <v>53</v>
      </c>
    </row>
    <row r="10" spans="1:3">
      <c r="A10" s="4" t="s">
        <v>127</v>
      </c>
      <c r="B10" s="5" t="n">
        <v>1011</v>
      </c>
      <c r="C10" s="4" t="s">
        <v>53</v>
      </c>
    </row>
    <row r="11" spans="1:3">
      <c r="A11" s="4" t="s">
        <v>128</v>
      </c>
      <c r="B11" s="5" t="n">
        <v>1</v>
      </c>
      <c r="C11" s="5" t="n">
        <v>-6</v>
      </c>
    </row>
    <row r="12" spans="1:3">
      <c r="A12" s="3" t="s">
        <v>129</v>
      </c>
    </row>
    <row r="13" spans="1:3">
      <c r="A13" s="4" t="s">
        <v>130</v>
      </c>
      <c r="B13" s="5" t="n">
        <v>-1312</v>
      </c>
      <c r="C13" s="5" t="n">
        <v>-658</v>
      </c>
    </row>
    <row r="14" spans="1:3">
      <c r="A14" s="4" t="s">
        <v>131</v>
      </c>
      <c r="B14" s="5" t="n">
        <v>-98</v>
      </c>
      <c r="C14" s="5" t="n">
        <v>-29</v>
      </c>
    </row>
    <row r="15" spans="1:3">
      <c r="A15" s="4" t="s">
        <v>132</v>
      </c>
      <c r="B15" s="5" t="n">
        <v>-136</v>
      </c>
      <c r="C15" s="5" t="n">
        <v>1626</v>
      </c>
    </row>
    <row r="16" spans="1:3">
      <c r="A16" s="4" t="s">
        <v>133</v>
      </c>
      <c r="B16" s="5" t="n">
        <v>413</v>
      </c>
      <c r="C16" s="5" t="n">
        <v>197</v>
      </c>
    </row>
    <row r="17" spans="1:3">
      <c r="A17" s="4" t="s">
        <v>134</v>
      </c>
      <c r="B17" s="5" t="n">
        <v>12</v>
      </c>
      <c r="C17" s="5" t="n">
        <v>358</v>
      </c>
    </row>
    <row r="18" spans="1:3">
      <c r="A18" s="4" t="s">
        <v>135</v>
      </c>
      <c r="B18" s="5" t="n">
        <v>-4849</v>
      </c>
      <c r="C18" s="5" t="n">
        <v>-641</v>
      </c>
    </row>
    <row r="19" spans="1:3">
      <c r="A19" s="3" t="s">
        <v>136</v>
      </c>
    </row>
    <row r="20" spans="1:3">
      <c r="A20" s="4" t="s">
        <v>137</v>
      </c>
      <c r="B20" s="5" t="n">
        <v>-62</v>
      </c>
      <c r="C20" s="5" t="n">
        <v>-355</v>
      </c>
    </row>
    <row r="21" spans="1:3">
      <c r="A21" s="4" t="s">
        <v>138</v>
      </c>
      <c r="B21" s="5" t="n">
        <v>-62</v>
      </c>
      <c r="C21" s="5" t="n">
        <v>-355</v>
      </c>
    </row>
    <row r="22" spans="1:3">
      <c r="A22" s="3" t="s">
        <v>139</v>
      </c>
    </row>
    <row r="23" spans="1:3">
      <c r="A23" s="4" t="s">
        <v>140</v>
      </c>
      <c r="B23" s="5" t="n">
        <v>258</v>
      </c>
      <c r="C23" s="5" t="n">
        <v>500</v>
      </c>
    </row>
    <row r="24" spans="1:3">
      <c r="A24" s="4" t="s">
        <v>141</v>
      </c>
      <c r="B24" s="5" t="n">
        <v>4404</v>
      </c>
    </row>
    <row r="25" spans="1:3">
      <c r="A25" s="4" t="s">
        <v>142</v>
      </c>
      <c r="B25" s="5" t="n">
        <v>514</v>
      </c>
    </row>
    <row r="26" spans="1:3">
      <c r="A26" s="4" t="s">
        <v>143</v>
      </c>
      <c r="B26" s="5" t="n">
        <v>5176</v>
      </c>
      <c r="C26" s="5" t="n">
        <v>500</v>
      </c>
    </row>
    <row r="27" spans="1:3">
      <c r="A27" s="4" t="s">
        <v>144</v>
      </c>
      <c r="B27" s="5" t="n">
        <v>265</v>
      </c>
      <c r="C27" s="5" t="n">
        <v>-496</v>
      </c>
    </row>
    <row r="28" spans="1:3">
      <c r="A28" s="4" t="s">
        <v>145</v>
      </c>
      <c r="B28" s="5" t="n">
        <v>1008</v>
      </c>
      <c r="C28" s="5" t="n">
        <v>607</v>
      </c>
    </row>
    <row r="29" spans="1:3">
      <c r="A29" s="4" t="s">
        <v>146</v>
      </c>
      <c r="B29" s="5" t="n">
        <v>1273</v>
      </c>
      <c r="C29" s="5" t="n">
        <v>111</v>
      </c>
    </row>
    <row r="30" spans="1:3">
      <c r="A30" s="3" t="s">
        <v>147</v>
      </c>
    </row>
    <row r="31" spans="1:3">
      <c r="A31" s="4" t="s">
        <v>40</v>
      </c>
      <c r="B31" s="5" t="n">
        <v>1122</v>
      </c>
      <c r="C31" s="5" t="n">
        <v>53</v>
      </c>
    </row>
    <row r="32" spans="1:3">
      <c r="A32" s="4" t="s">
        <v>148</v>
      </c>
      <c r="B32" s="5" t="n">
        <v>151</v>
      </c>
      <c r="C32" s="5" t="n">
        <v>58</v>
      </c>
    </row>
    <row r="33" spans="1:3">
      <c r="A33" s="4" t="s">
        <v>149</v>
      </c>
      <c r="B33" s="5" t="n">
        <v>1273</v>
      </c>
      <c r="C33" s="5" t="n">
        <v>111</v>
      </c>
    </row>
    <row r="34" spans="1:3">
      <c r="A34" s="4" t="s">
        <v>150</v>
      </c>
      <c r="B34" s="5" t="n">
        <v>35</v>
      </c>
      <c r="C34" s="4" t="s">
        <v>53</v>
      </c>
    </row>
    <row r="35" spans="1:3">
      <c r="A35" s="3" t="s">
        <v>151</v>
      </c>
    </row>
    <row r="36" spans="1:3">
      <c r="A36" s="4" t="s">
        <v>106</v>
      </c>
      <c r="B36" s="5" t="n">
        <v>2300</v>
      </c>
      <c r="C36" s="4" t="s">
        <v>53</v>
      </c>
    </row>
    <row r="37" spans="1:3">
      <c r="A37" s="4" t="s">
        <v>118</v>
      </c>
      <c r="B37" s="6" t="n">
        <v>700</v>
      </c>
      <c r="C3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05:59Z</dcterms:created>
  <dcterms:modified xmlns:dcterms="http://purl.org/dc/terms/" xmlns:xsi="http://www.w3.org/2001/XMLSchema-instance" xsi:type="dcterms:W3CDTF">2019-08-14T10:05:59Z</dcterms:modified>
</cp:coreProperties>
</file>